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ERGER TRANSAC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ERGER TRANSACTION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THE COMPANY AND NATURE OF BU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ING CONCERN (Details Narrativ" sheetId="31" state="visible" r:id="rId31"/>
    <sheet xmlns:r="http://schemas.openxmlformats.org/officeDocument/2006/relationships" name="MERGER TRANSACTION (Details)" sheetId="32" state="visible" r:id="rId32"/>
    <sheet xmlns:r="http://schemas.openxmlformats.org/officeDocument/2006/relationships" name="MERGER TRANSACTION (Details Nar"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1)" sheetId="37" state="visible" r:id="rId37"/>
    <sheet xmlns:r="http://schemas.openxmlformats.org/officeDocument/2006/relationships" name="INTANGIBLE ASSETS (Details Narr" sheetId="38" state="visible" r:id="rId38"/>
    <sheet xmlns:r="http://schemas.openxmlformats.org/officeDocument/2006/relationships" name="DEBT (Details)" sheetId="39" state="visible" r:id="rId39"/>
    <sheet xmlns:r="http://schemas.openxmlformats.org/officeDocument/2006/relationships" name="DEBT (Details Narrative)"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s>
  <definedNames/>
  <calcPr calcId="124519" fullCalcOnLoad="1"/>
</workbook>
</file>

<file path=xl/sharedStrings.xml><?xml version="1.0" encoding="utf-8"?>
<sst xmlns="http://schemas.openxmlformats.org/spreadsheetml/2006/main" uniqueCount="421">
  <si>
    <t>Document and Entity Information - USD ($)</t>
  </si>
  <si>
    <t>12 Months Ended</t>
  </si>
  <si>
    <t>Dec. 31, 2018</t>
  </si>
  <si>
    <t>Mar. 25, 2019</t>
  </si>
  <si>
    <t>Jun. 30, 2018</t>
  </si>
  <si>
    <t>Document And Entity Information</t>
  </si>
  <si>
    <t>Entity Registrant Name</t>
  </si>
  <si>
    <t>FREEZE TAG, INC.</t>
  </si>
  <si>
    <t>Entity Central Index Key</t>
  </si>
  <si>
    <t>000148507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BALANCE SHEETS - USD ($)</t>
  </si>
  <si>
    <t>Dec. 31, 2017</t>
  </si>
  <si>
    <t>Current assets:</t>
  </si>
  <si>
    <t>Cash</t>
  </si>
  <si>
    <t>Accounts receivable</t>
  </si>
  <si>
    <t>Prepaid expenses and other current assets</t>
  </si>
  <si>
    <t>Total current assets</t>
  </si>
  <si>
    <t>Property and equipment, net</t>
  </si>
  <si>
    <t>Intangible assets, net</t>
  </si>
  <si>
    <t>Other assets</t>
  </si>
  <si>
    <t>Total assets</t>
  </si>
  <si>
    <t>Current liabilities:</t>
  </si>
  <si>
    <t>Accounts payable</t>
  </si>
  <si>
    <t>Accrued expenses</t>
  </si>
  <si>
    <t>Unearned royalties</t>
  </si>
  <si>
    <t>Notes payable – related party</t>
  </si>
  <si>
    <t xml:space="preserve"> </t>
  </si>
  <si>
    <t>Total current liabilities</t>
  </si>
  <si>
    <t>Long-term liabilities:</t>
  </si>
  <si>
    <t>Total long-term liabilities</t>
  </si>
  <si>
    <t>Total liabilities</t>
  </si>
  <si>
    <t>Commitments and contingencies</t>
  </si>
  <si>
    <t>Stockholders’ deficit:</t>
  </si>
  <si>
    <t>Common stock; $0.00001 par value, 800,000,000 shares authorized, 75,056,123 and 69,786,123 shares issued and outstanding at December 31, 2018 and 2017, respectively</t>
  </si>
  <si>
    <t>Additional paid-in capital</t>
  </si>
  <si>
    <t>Common stock payable</t>
  </si>
  <si>
    <t>Common stock subscription receivable</t>
  </si>
  <si>
    <t>Accumulated deficit</t>
  </si>
  <si>
    <t>Total stockholders’ deficit</t>
  </si>
  <si>
    <t>Total liabilities and stockholders’ deficit</t>
  </si>
  <si>
    <t>Series B Preferred Stock</t>
  </si>
  <si>
    <t>Preferred stock</t>
  </si>
  <si>
    <t>Series C Preferred Stock</t>
  </si>
  <si>
    <t>BALANCE SHEETS (Parenthetical) - $ / shares</t>
  </si>
  <si>
    <t>Stockholders' equity (deficit):</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STATEMENTS OF OPERATIONS - USD ($)</t>
  </si>
  <si>
    <t>Statements Of Operations</t>
  </si>
  <si>
    <t>Revenues</t>
  </si>
  <si>
    <t>Operating costs and expenses:</t>
  </si>
  <si>
    <t>Cost of sales</t>
  </si>
  <si>
    <t>Selling, general and administrative expenses</t>
  </si>
  <si>
    <t>Impairment expense</t>
  </si>
  <si>
    <t>Total operating costs and expenses</t>
  </si>
  <si>
    <t>Income (loss) from operations</t>
  </si>
  <si>
    <t>Other income (expense):</t>
  </si>
  <si>
    <t>Interest expense</t>
  </si>
  <si>
    <t>Interest and other income</t>
  </si>
  <si>
    <t>Loss on disposition of property and equipment</t>
  </si>
  <si>
    <t>Total other income (expense)</t>
  </si>
  <si>
    <t>Loss before income taxes</t>
  </si>
  <si>
    <t>Provision for income taxes</t>
  </si>
  <si>
    <t>Net loss</t>
  </si>
  <si>
    <t>Weighted average number of common shares outstanding - basic and diluted</t>
  </si>
  <si>
    <t>Net loss per common share – basic and diluted</t>
  </si>
  <si>
    <t>STATEMENTS OF STOCKHOLDERS’ EQUITY (DEFICIT) - USD ($)</t>
  </si>
  <si>
    <t>Series A Preferred Stock</t>
  </si>
  <si>
    <t>Common Stock</t>
  </si>
  <si>
    <t>Additional Paid-In Capital</t>
  </si>
  <si>
    <t>Common Stock Payable</t>
  </si>
  <si>
    <t>Common Stock Subscription Receivable</t>
  </si>
  <si>
    <t>Accumulated Deficit</t>
  </si>
  <si>
    <t>Total</t>
  </si>
  <si>
    <t>Beginning balance, Shares at Dec. 31, 2016</t>
  </si>
  <si>
    <t>Beginning Balance, Amount at Dec. 31, 2016</t>
  </si>
  <si>
    <t>Cancellation of common shares, Shares</t>
  </si>
  <si>
    <t>Cancellation of common shares, Amount</t>
  </si>
  <si>
    <t>Issuance of common stock for stock subscription receivable, Shares</t>
  </si>
  <si>
    <t>Issuance of common stock for stock subscription receivable, Amount</t>
  </si>
  <si>
    <t>Issuance of Series C preferred stock and combination of equity accounts in reverse merger, Shares</t>
  </si>
  <si>
    <t>Issuance of Series C preferred stock and combination of equity accounts in reverse merger, Amount</t>
  </si>
  <si>
    <t>Rounding of common shares, Shares</t>
  </si>
  <si>
    <t>Surrender and cancellation of Series A preferred stock, Shares</t>
  </si>
  <si>
    <t>Issuance of common stock for conversion of Series B preferred stock, Shares</t>
  </si>
  <si>
    <t>Issuance of common stock for conversion of Series B preferred stock, Amount</t>
  </si>
  <si>
    <t>Stock-based compensation and reduction of accrued expenses</t>
  </si>
  <si>
    <t>Net income (loss)</t>
  </si>
  <si>
    <t>Ending Balance, Shares at Dec. 31, 2017</t>
  </si>
  <si>
    <t>Ending Balance, Amount at Dec. 31, 2017</t>
  </si>
  <si>
    <t>Collection of stock subscription receivable</t>
  </si>
  <si>
    <t>Imputed interest on related party debt</t>
  </si>
  <si>
    <t>Stock-based compensation</t>
  </si>
  <si>
    <t>Ending Balance, Shares at Dec. 31, 2018</t>
  </si>
  <si>
    <t>Ending Balance, Amount at Dec. 31, 2018</t>
  </si>
  <si>
    <t>STATEMENTS OF CASH FLOWS - USD ($)</t>
  </si>
  <si>
    <t>Cash flows from operating activities:</t>
  </si>
  <si>
    <t>Adjustments to reconcile net loss to net cash provided by operating activities:</t>
  </si>
  <si>
    <t>Depreciation and amortization expense</t>
  </si>
  <si>
    <t>Changes in operating assets and liabilities:</t>
  </si>
  <si>
    <t>Net cash provided by operating activities</t>
  </si>
  <si>
    <t>Cash flows from investing activities:</t>
  </si>
  <si>
    <t>Purchase of property and equipment</t>
  </si>
  <si>
    <t>Cash acquired in Merger</t>
  </si>
  <si>
    <t>Proceeds from disposition of property and equipment</t>
  </si>
  <si>
    <t>Net cash provided (used) by investing activities</t>
  </si>
  <si>
    <t>Cash flows from financing activities:</t>
  </si>
  <si>
    <t>Proceeds from stock subscription receivable</t>
  </si>
  <si>
    <t>Proceeds from notes payable</t>
  </si>
  <si>
    <t>Repayment of notes payable</t>
  </si>
  <si>
    <t>Net cash provided (used) by financing activities</t>
  </si>
  <si>
    <t>Net increase (decrease) in cash</t>
  </si>
  <si>
    <t>Cash at the beginning of the year</t>
  </si>
  <si>
    <t>Cash at the end of the year</t>
  </si>
  <si>
    <t>Supplemental disclosure:</t>
  </si>
  <si>
    <t>Cash paid for income taxes</t>
  </si>
  <si>
    <t>Cash paid for interest</t>
  </si>
  <si>
    <t>Non-cash investing and financing transactions:</t>
  </si>
  <si>
    <t>Issuance of common stock for conversion of Series B preferred stock</t>
  </si>
  <si>
    <t>Cancellation of common shares</t>
  </si>
  <si>
    <t>Issuance of common stock for stock subscription receivable</t>
  </si>
  <si>
    <t>Accrued expenses contributed to additional paid-in capital</t>
  </si>
  <si>
    <t>THE COMPANY AND NATURE OF BUSINESS</t>
  </si>
  <si>
    <t>Notes to Financial Statements</t>
  </si>
  <si>
    <t>NOTE 1 - THE COMPANY AND NATURE OF BUSINESS</t>
  </si>
  <si>
    <t>Nature
of Operations Freeze
Tag, Inc. (“Freeze Tag” or the “Company”) is a leading creator of mobile location-based games for consumers
and businesses. We also offer our gaming technology and services to businesses that want to leverage mobile gaming in their marketing
and branding programs. Merger
Transaction On
October 18, 2017, we closed the merger transaction (the “Merger”) that was the subject of that certain Agreement and
Plan of Merger (the “Merger Agreement”) with Munzee, Inc., a Delaware corporation (“Munzee”) dated July
26, 2017. At closing, in accordance with the Merger Agreement, Munzee merged with and into our corporation, Freeze Tag, Inc.,
a Delaware corporation (the “Merger”), with Freeze Tag, Inc. being the surviving corporation. At the closing, we issued
the current owners of all of Munzee’s outstanding common stock 4,355,000 shares of our Series C Convertible Preferred Stock.
Under U.S. generally accepted accounting principles, the merger is treated as a “reverse merger” under the purchase
method of accounting, with Munzee as the accounting acquirer. Accordingly, Munzee’s historical results of operations replace
Freeze Tag’s historical results of operations for all periods prior to the Merger and, for all periods following the Merger,
the results of operations of the combined company are included in the Company’s financial statements. See Note 4.</t>
  </si>
  <si>
    <t>SUMMARY OF SIGNIFICANT ACCOUNTING POLICIES</t>
  </si>
  <si>
    <t>NOTE 2 - SUMMARY OF SIGNIFICANT ACCOUNTING POLICIES</t>
  </si>
  <si>
    <t>Revenue
Recognition The
Company’s revenues are derived primarily by licensing software products in the form of mobile games for smartphone and tablet
platform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t December 31, 2018 and 2017 there were no
cash equivalents. 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December 31, 2018 and 2017. Property
and Equipment Property
and equipment is stated at cost and is depreciated or amortized using the straight-line method over the estimated useful life
of the related asset as follow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At December 31, 2017, the Company reviewed the intangible assets and determined that an impairment expense of $37,800 was required.
At December 31, 2018, the Company reviewed the intangible assets and determend that no further impairment expense was required.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7,
the Company reviewed the goodwill recorded in the Merger and determined that a 100% impairment expense of $9,482,545 was required
for the year ended December 31, 2017.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Concentrations
of Credit Risk, Major Customers and Major Vendors The
Company’s customers are the end-consumers that purchase its games from the websites where the Company has its games listed
for sale. Therefore, the Company does not have any individual customers that represent any more than a fraction of its revenue.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Foreign
Currency Translation The
Company derives a portion of its revenue from foreign countries, but customers pay in U.S. Dollars. Therefore, no adjustments
are required in the accompanying financial statements for foreign currency transactions. Accounting
for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23,000 and $19,667 for the years ended
December 31, 2018 and 2017 respectively.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All 2017 share and per share disclosures have been adjusted to reflect the
exchange of shares in the merger. For
the years ended December 31, 2018 and 2017, the diluted weighted average number of shares is the same as the basic weighted average
number of shares as the inclusion of any common stock equivalents would be anti-dilutive.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18 and 2017. The
current assets and current liabilities reported on the Company’s balance sheets are estimated by management to approximate
fair market value due to their short-term nature. 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Research
and Development Costs The
Company charges costs related to research and development of products to general and administrative expense as incurred. The types
of costs included in research and development expenses include research materials, salaries, contractor fees, and support material. Recent
Accounting Pronouncements In
May 2014, the Financial Accounting Standards Board (“FASB”) issued Accounting Standards Update (“ASU”)
No. 2014-09, Revenue from Contracts with Customers and has subsequently issued a number of amendments to ASU 2014-09. The new
standard, now codified as ASC 606, Revenue from Contracts with Customers In
February 2016, FASB issued ASU No. 2016-02, “Leases (Topic 842)”, which requires companies to recognize all leases
as assets and liabilities on the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comprehensive income and a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GOING CONCERN</t>
  </si>
  <si>
    <t>NOTE 3 - GOING CONCERN</t>
  </si>
  <si>
    <t>The accompanying financial
statements have been prepared on a going concern basis, which assumes continuity of operations and realization of assets and liabilities
in the ordinary course of business. As shown in the accompanying financial statements, the Company incurred a net loss of $60,162
for the year ended December 31, 2018. As of December 31, 2018, the Company had a working capital deficit of $794,386 and a total
stockholders’ deficit of $437,325. These factors, among others, raise substantial doubt about the Company's ability to continue
as a going concern. Exclusive of the non-cash
imputed interest expense of $54,529, the net loss for the year ended December 31, 2018 would have been $5,633. Additionally, the
Company reported net cash provided by operating activities of $140,366 and $7,684 for the years ended December 31, 2018 and 2017,
respectively. Management believes that by implementing cost reductions and realizing cost efficiencies from the Merger, operating
cash flows will be sufficient to support the Company’s business plan. The Company will also continue to increase its user
base and refine its existing stable of games to maximize revenues.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financial statements do not include any adjustments that might be necessary if it were unable to continue
as a going concern.</t>
  </si>
  <si>
    <t>MERGER TRANSACTION</t>
  </si>
  <si>
    <t>NOTE 4 - MERGER TRANSACTION</t>
  </si>
  <si>
    <t xml:space="preserve">On
October 18, 2017, we closed the merger transaction (the “Merger”) that was the subject of that certain Agreement and
Plan of Merger (the “Merger Agreement”) with Munzee, Inc., a Delaware corporation (“Munzee”) dated July
26, 2017. At closing, in accordance with the Merger Agreement, Munzee merged with and into our corporation, Freeze Tag, Inc.,
a Delaware corporation (the “Merger”), with Freeze Tag, Inc. being the surviving corporation. At the closing, we issued
the current owners of all of Munzee’s outstanding common stock 4,355,000 shares of our Series C Convertible Preferred Stock.
Each share of our Series C Convertible Preferred Stock is convertible into 50 shares of our common stock. Because
the prior owners of Munzee’s outstanding common stock owned more than 50% of the combined voting interest in the Company,
on a fully-diluted basis, immediately following the merger, the Merger is treated as a “reverse merger” under the
purchase method of accounting, with Munzee as the accounting acquirer. Accordingly, Munzee’s historical results of operations
replace Freeze Tag’s historical results of operations for all periods prior to the Merger and, for all periods following
the Merger, the results of operations of the combined company will be included in the Company’s financial statements. In
the Merger, the 4,355,000 shares of our Series C Convertible Preferred Stock were valued by an independent valuation firm at $10,247,552,
with the purchase price allocated as follows at October 18, 2017:
Current
assets $ 278,366
Property
and equipment 11,938
Other
assets 15,000
Total
liabilities (35,497 )
Net
identifiable assets 269,807
Intangible
assets:
Intellectual
property 307,100
Customer
base 156,000
Non-compete
agreements 32,100
Goodwill 9,482,545
Total purchase price $ 10,247,552 </t>
  </si>
  <si>
    <t>PROPERTY AND EQUIPMENT</t>
  </si>
  <si>
    <t>NOTE 5 - PROPERTY AND EQUIPMENT</t>
  </si>
  <si>
    <t>Property
and equipment consisted of the following at December 31:
2018 2017
Computer
equipment $ 7,971 $ 7,170
Office
furniture and equipment 10,055 7,214
Total 18,026 14,384
Less
accumulated depreciation and amortization (4,975 ) (1,644 )
Net $ 13,051 $ 12,740 Depreciation
and amortization expense was $3,331 and $14,091 for the years ended December 31, 2018 and 2017, respectively.</t>
  </si>
  <si>
    <t>INTANGIBLE ASSETS</t>
  </si>
  <si>
    <t>NOTE 6 - INTANGIBLE ASSETS</t>
  </si>
  <si>
    <t>Intangible
assets consisted of the following at December 31:
2018 2017
Intellectual
property $ 307,100 $ 307,100
Customer
base 142,000 142,000
Non-compete
agreements 8,300 8,300
Less
accumulated amortization (116,240 ) (24,760 )
Net $ 341,160 $ 432,640 Amortization
expense was $91,480 and $24,760 for the years ended December 31, 2018 and 2017, respectively. Intangible
assets were reduced by an impairment charge of $37,800 at December 31, 2017. The
intangible assets are amortized on a straight-line basis over an estimated useful life of 5 years. Estimated annual aggregate
amortization expense for the intangible assets subsequent to 2018 is as follows:
2019 $ 91,480
2020 91,480
2021 91,480
2022 66,720
Total $ 341,160 Goodwill
is not subject to amortization, but is reviewed for impairment annually. Goodwill recorded in the Merger of $9,482,545 was fully
reduced at December 31, 2017 by an impairment charge of $9,482,545.</t>
  </si>
  <si>
    <t>NOTES PAYABLE</t>
  </si>
  <si>
    <t>NOTE 7 - NOTES PAYABLE</t>
  </si>
  <si>
    <t>Notes
payable - related party consisted of Freeze Tag notes payable that were assumed in the Merger and were as follows at December
31:
2018 2017
Note
payable to Craig Holland, non-interest bearing, maturing on December 31, 2019 $ 6,925 $ 6,925
Convertible
note payable to Craig Holland, non-interest bearing, maturing on December 31, 2019 186,450 186,450
Convertible
note payable to Mick Donahoo, non-interest bearing, maturing on December 31, 2019 186,450 186,450
Total $ 379,825 $ 379,825 The
notes payable – related party were included in current liabilities at December 31, 2018 and in long-term liabilities at
December 31, 2017. The
note payable to Craig Holland, our Chief Executive Officer, was amended on July 25, 2017 to eliminate the option to convert the
note to common stock of the Company and to make the note non-interest bearing. The Company has imputed interest on this note payable
using an annual rate of 10%. The
convertible notes payable to Craig Holland and Mick Donahoo, our Chief Financial Officer, consist of amounts relating to accrued
salary. The notes were amended on July 25, 2017 to change the conversion terms of the notes and to make the notes non-interest
bearing. The Company has imputed interest on these notes payable using an annual rate of 10%. This imputed interest does not represent
on obligation payable in cash, but is recorded as a contribution to capital. Messrs. Holland and Donahoo have the right, at any
time, at their election, to convert all or part of the amount due into shares of fully paid and non-assessable shares of common
stock of the Company. The fixed conversion price is $0.02 per share. Interest
expense on all debt totaled $57,295 and $4,891 for the years ended December 31, 2018 and 2017, respectively. Imputed interest
expense on related party debt was $54,529 and $0 for the years ended December 31, 2018 and 2017, respectively.</t>
  </si>
  <si>
    <t>STOCKHOLDERS' DEFICIT</t>
  </si>
  <si>
    <t>NOTE 8 - STOCKHOLDERS' DEFICIT</t>
  </si>
  <si>
    <t>Common
Stock The
Company is authorized to issue up to 800,000,000 shares of its $0.00001 par value common stock and had 75,056,123 and 69,786,123
common shares issued and outstanding as of December 31, 2018 and 2017, respectively. On
August 21, 2017, the Board of Directors of the Company adopted resolutions authorizing an amendment to the Company’s Articles
of Incorporation to approve a reverse stock split of the Company’s outstanding common stock at a ratio of 1-for-100 and
to decrease the number of the Company’s authorized common shares from 2,000,000,000 shares to 800,000,000 shares. The par
value of the Company’s common stock of $0.00001 per share was not adjusted in connection with the reverse stock split. The
reverse stock split was approved by FINRA and went effective on October 5, 2017. The Company has given retroactive effect to the
reverse stock split in the accompanying financial statements for all periods presented. During
the year ended December 31, 2018, the Company issued a total of 5,270,000 shares of its common stock recorded at par value of
$53 to an accredited investor in conversion of a total of 105,400 shares of its Series B preferred stock. As the conversion was
within the terms of the preferred stock, no gain or loss was recognized. Prior
to the merger on October 18, 2017, Munzee issued 500,000 common shares for stock subscription receivable of $5,000 and cancelled
800,000 outstanding common shares at par value of $8. On
the date of the merger, October 18, 2017, the Company had 65,920,962 shares of common stock issued and outstanding. This included
12,525,910 shares that were issued and outstanding at the time of the reverse split plus 567,500 shares that were reported on
in prior filings and issued on October 10, 2017 to a holder of one of the last remaining convertible promissory notes pursuant
to the holder notifying us of its election to convert $11,350 of principal due under the promissory note into the shares. In addition,
shares were granted to the following parties as has been reported on in prior filings. On July 25, 2017, we entered into Securities
Exchange and Common Stock Agreements “CS Exchange Agreements”) with Craig Holland, Mick Donahoo, Robert Cowdell and
the Holland Family Trust (together, the “CS Exchangers”), under which the CS Exchangers agreed to exchange certain
promissory notes issued us to them into shares of our common stock automatically upon us completing a reverse stock split of our
common stock with FINRA. On October 5, 2017, FINRA took our reverse stock split effective at the open of market. As a result,
on October 5, 2017, we issued the CS Exchangers, the following shares of our post-split common stock: 37,849,200 shares to Craig
Holland, 1,552,100 shares to Mick Donahoo, 3,072,100 shares to the assignee of Robert Cowdell, and 10,354,152 shares to the Holland
Family Trust. Subsequent
to the Merger, the Company issued a total of 3,865,161 shares of its common stock: an adjustment increasing outstanding common
shares by 161 shares for post-split rounding and a total of 3,865,000 common shares recorded at par value to an accredited investor
in conversion of 77,300 shares of our Series B preferred stock. As
of December 31, 2018 and 2017, the Company had common stock payable of $16,800 resulting from a technology transfer agreement
with an unrelated party that obligated the Company to issue a total of 960 shares of its common stock, payable in 8 quarterly
installments of 120 shares. Preferred
Stock The
Company is authorized to issue up to 25,000,000 shares of its $0.00001 par value preferred stock. The shares of preferred stock
may be issued from time to time in one or more series. As of December 31, 2018 and 2017, there were 2,480,482 and 2,585,882 shares
of Series B preferred stock issued and outstanding, respectively. As
of December 31, 2018 and 2017, the Company had 4,355,000 shares of Series C preferred stock issued and outstanding. Series
A Preferred Stock On
August 18, 2017, we issued 1,000 shares of our Series A Preferred Stock to Craig Holland., our Chief Executive Officer. The shares
of Series A Preferred Stock entitle the holder to voting rights of the Company equal to 51% of the then-outstanding voting rights
on any matter properly brought before our shareholders for a vote. The issuance of the shares was exempt from registration pursuant
to Section 4(a)(2) of the Securities Act of 1933. The investor was one of our executive officers, accredited and sophisticated,
familiar with our operations, and there was no solicitation. The 1,000 shares were recorded at par value of $0.00001 per share
for a total value of $0.01. The
Company’s Series A Preferred Stock has 1,000 shares authorized and the following rights: (i) no dividend rights; (ii) no
liquidation preference over the Company’s common stock; (iii) no conversion rights; (iv) the shares are automatically redeemed
by the Company in the event: (a) Mr. Holland is no longer an officer, director or consultant with the Company, or (b) the Company’s
common stock is listed on a national exchange, if the listing rules require the shares to be eliminated; (v) no call rights by
the Company; (vi) non-transferable; and (vii) the aggregate 1,000 shares have votes equal to 51% of the then-outstanding voting
rights of the Company (including all common stock and any other series of preferred stock) on any matter properly brought before
the Company’s stockholders for a vote. Concurrent
with the Merger, Mr. Holland surrendered the 1,000 shares of Series A preferred stock and the shares were cancelled.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 On
July 25, 2017, we entered into Securities Exchange and Preferred Stock Agreements (the “PS Exchange Agreements”) with
certain accredited investors and lenders (together, the “PS Exchangers”). Under the PS Exchange Agreements, as amended,
the PS Exchangers agreed to exchange certain promissory notes issued us to them into shares of our Series B preferred stock automatically
upon us completing a reverse stock split of our common stock with FINRA. On October 5, 2017, FINRA took our reverse stock split
effective at the open of market. As a result, on October 5, 2017, we issued the PS Exchangers a total of 2,663,182 shares of our
Series B preferred stock. In
two transactions in November 2017, we issued a total of 3,865,000 common shares recorded at par value to an accredited investor
in conversion of 77,300 shares of our Series B preferred stock. As
discussed above, during the year ended December 31, 2018, the Company issued a total of 5,270,000 shares of its common stock recorded
at par value of $53 to an accredited investor in conversion of a total of 105,400 shares of its Series B preferred stock.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As
further discussed in Note 4, at the closing of the Merger, we issued the owners of all of Munzee’s outstanding common stock
4,355,000 shares of our Series C preferred stock. Stock
Options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On December 5, 2017, our Board
of Directors granted options to purchase a total of 1,512,821 shares of our common stock. 2006
Stock Option Plan The
Company’s 2006 Stock Option Plan adopted by our Board of Directors in March of 2006 terminated in the year ended December
31, 2016. As of December 31, 2017, there were 5,600 stock options outstanding under the 2006 Stock Option Plan. We
account for stock-based compensation in accordance with ASC Topic 718, Compensation – Stock Compensation. The
Company recorded stock-based compensation expense of $23,000 and $19,667 during the years ended December 31, 2018 and 2017. As
of December 31, 2018, future compensation cost related to non-vested stock options not yet recognized in the statements of operations
totaled $19,666. A
summary of the status of the stock options issued by the Company under both plans as of December 31, 2018, and changes during
the years ended December 31, 2017 and 2018 is presented below:
Weighted
Average
Shares Exercise Price
Outstanding,
December 31, 2016 5,600 $ 10.00
Granted 1,512,821 $ 0.039
Canceled
/ Expired - -
Exercised - -
Outstanding,
December 31, 2017 1,518,421 $ 0.076
Granted - -
Canceled
/ Expired - -
Exercised - -
Outstanding, December
31, 2018 1,518,421 $ 0.076 The
outstanding options expire on various dates beginning August 2020 through December 2027. On
December 5, 2017, our Board of Directors granted options to purchase a total of 1,512,821 shares of our common stock. This included
1,025,641 options issued to Mick Donahoo in lieu of $40,000 of accrued vacation time, 256,410 options issued to Cecie Newman,
and 239,760 options issued to Other Employees / Consultants. All options were issued at an exercise price of $0.039 and have a
ten year expiration.</t>
  </si>
  <si>
    <t>RELATED PARTY TRANSACTIONS</t>
  </si>
  <si>
    <t>NOTE 9 - RELATED PARTY TRANSACTIONS</t>
  </si>
  <si>
    <t>The
Company had a note payable to Craig Holland, its Chief Executive Officer, with a balance of $6,925 at December 31, 2018 and
2017. The Company also had convertible notes payable to Mr. Holland and Mick Donahoo, its Chief Financial Officer, with a
total balance of $372,900 as of December 31, 2018 and 2017. See Note 7 for detailed disclosure of this related party debt,
including interest rates, terms of conversion and other repayment terms. Imputed interest expense on the notes payable
– related party totaled $54,529 and $0 for the years ended December 31, 2018 and 2017, respectively. Concurrent
with the Merger, Mr. Holland surrendered 1,000 shares of Series A preferred stock and the shares were cancelled. See Note 8. In
connection with the grant of stock options in December 2017 (Note 8), options were granted to Mr. Donahoo in lieu of $40,000 of
accrued vacation time, which was recorded as a contribution to capital.</t>
  </si>
  <si>
    <t>COMMITMENTS AND CONTINGENCIES</t>
  </si>
  <si>
    <t>NOTE 10 - COMMITMENTS AND CONTINGENCIES</t>
  </si>
  <si>
    <t>Leases The
Company leases its California office facilities on a month-to-month lease with either party having the option to terminate with
30 days’ notice. The
Company also leases its Texas office facilities pursuant to a long-term operating lease agreement requiring an initial deposit
of $2,850 and 36 montly payments of $2,850 commencing January 2019 through December 2021. Future minimum lease payments required
under the lease as of December 31, 2018 are as follows:
2019 $ 34,200
2020 34,200
2021 34,200
Total $ 102,600 The
Company recognized rent expense under a prior Texas lease on a straight-line basis over the life of the lease, recording a deferred
rent liability for the difference between the straight-line rent and rent expense incurred pursuant to the terms of the lease.
As of December 31, 2017, the total deferred rent liability, included in accrued expenses was $20,813, of which $20,563 was recorded
as a long-term liability. No deferred rent liability was recorded at December 31, 2018. Total
rent expense under all operating leases was $94,214 and $156,182 for the years ended December 31, 2018 and 2017, respectively.</t>
  </si>
  <si>
    <t>INCOME TAXES</t>
  </si>
  <si>
    <t>NOTE 11 - INCOME TAXES</t>
  </si>
  <si>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 The
provision for income taxes was $7,552 and $29,474 for the years ended December 31, 2018 and 2017, respectively. The provision
for income taxes for the year ended December 31, 2017 includes a provision for income taxes on Munzee income prior to the Merger. For
Federal and California income tax purposes, the Company has net operating loss carry forwards that expire through 2032. The net
operating loss as of December 31, 2018 and 2017 was $4,655,378 and $4,726,261, respectively. If substantial changes in the Company’s
ownership should occur, there would be an annual limitation of the amount of the net operating loss carryforward that could be
utilized. The
deferred tax asset and the valuation allowance consist of the following at December 31:
2018 2017
Deferred
tax asset $ 1,582,829 $ 1,383,685
Valuation
allowance (1,582,829 ) (1,383,685 )
Net $ - $ - The
ultimate realization of our deferred tax asset is dependent, in part, upon the tax laws in effect, our future earnings, and other
events. As of December 31, 2018 and 2017, we recorded a 100% allowance against our deferred tax asset since we were unable to
conclude that it is more likely than not that our deferred tax asset will be realized.</t>
  </si>
  <si>
    <t>SUBSEQUENT EVENTS</t>
  </si>
  <si>
    <t>NOTE 12 - SUBSEQUENT EVENTS</t>
  </si>
  <si>
    <t>Management
has evaluated subsequent events according to the requirements of ASC TOPIC 855, and there are currently no subsequent events to
report.</t>
  </si>
  <si>
    <t>SUMMARY OF SIGNIFICANT ACCOUNTING POLICIES (Policies)</t>
  </si>
  <si>
    <t>Summary Of Significant Accounting Policies</t>
  </si>
  <si>
    <t>Revenue Recognition</t>
  </si>
  <si>
    <t>The
Company’s revenues are derived primarily by licensing software products in the form of mobile games for smartphone and tablet
platform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Cash and Cash Equivalents</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t December 31, 2018 and 2017 there were no
cash equivalents.</t>
  </si>
  <si>
    <t>Allowances for Sales Returns and Doubtful Accounts</t>
  </si>
  <si>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December 31, 2018 and 2017.</t>
  </si>
  <si>
    <t>Property and Equipment</t>
  </si>
  <si>
    <t>Property
and equipment is stated at cost and is depreciated or amortized using the straight-line method over the estimated useful life
of the related asset as follow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tangible Assets</t>
  </si>
  <si>
    <t>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At December 31, 2017, the Company reviewed the intangible assets and determined that an impairment expense of $37,800 was required.
At December 31, 2018, the Company reviewed the intangible assets and determend that no further impairment expense was required.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7,
the Company reviewed the goodwill recorded in the Merger and determined that a 100% impairment expense of $9,482,545 was required
for the year ended December 31, 2017.</t>
  </si>
  <si>
    <t>Impairment of Long-Lived Assets</t>
  </si>
  <si>
    <t>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si>
  <si>
    <t>Concentrations of Credit Risk, Major Customers and Major Vendors</t>
  </si>
  <si>
    <t>The
Company’s customers are the end-consumers that purchase its games from the websites where the Company has its games listed
for sale. Therefore, the Company does not have any individual customers that represent any more than a fraction of its revenue.</t>
  </si>
  <si>
    <t>Income Taxes</t>
  </si>
  <si>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si>
  <si>
    <t>Foreign Currency Translation</t>
  </si>
  <si>
    <t>The
Company derives a portion of its revenue from foreign countries, but customers pay in U.S. Dollars. Therefore, no adjustments
are required in the accompanying financial statements for foreign currency transactions.</t>
  </si>
  <si>
    <t>Accounting for 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23,000 and $19,667 for the years ended
December 31, 2018 and 2017 respectively.</t>
  </si>
  <si>
    <t>Earnings per Share</t>
  </si>
  <si>
    <t xml:space="preserve">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All 2017 share and per share disclosures have been adjusted to reflect the
exchange of shares in the merger. For
the years ended December 31, 2018 and 2017, the diluted weighted average number of shares is the same as the basic weighted average
number of shares as the inclusion of any common stock equivalents would be anti-dilutive. </t>
  </si>
  <si>
    <t>Fair Value of Financial Instruments</t>
  </si>
  <si>
    <t>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18 and 2017. The
current assets and current liabilities reported on the Company’s balance sheets are estimated by management to approximate
fair market value due to their short-term nature.</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si>
  <si>
    <t>Research and Development Costs</t>
  </si>
  <si>
    <t>The
Company charges costs related to research and development of products to general and administrative expense as incurred. The types
of costs included in research and development expenses include research materials, salaries, contractor fees, and support material.</t>
  </si>
  <si>
    <t>Recent Accounting Pronouncements</t>
  </si>
  <si>
    <t>In
May 2014, the Financial Accounting Standards Board (“FASB”) issued Accounting Standards Update (“ASU”)
No. 2014-09, Revenue from Contracts with Customers and has subsequently issued a number of amendments to ASU 2014-09. The new
standard, now codified as ASC 606, Revenue from Contracts with Customers In
February 2016, FASB issued ASU No. 2016-02, “Leases (Topic 842)”, which requires companies to recognize all leases
as assets and liabilities on the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comprehensive income and a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MMARY OF SIGNIFICANT ACCOUNTING POLICIES (Tables)</t>
  </si>
  <si>
    <t>Summary Of Significant Accounting Policies Tables Abstract</t>
  </si>
  <si>
    <t>Estimated useful life of asset</t>
  </si>
  <si>
    <t>Computer
equipment 5
years
Office
furniture and equipment 7
years</t>
  </si>
  <si>
    <t>MERGER TRANSACTION (Tables)</t>
  </si>
  <si>
    <t>Merger Transaction</t>
  </si>
  <si>
    <t>Purchase price allocated</t>
  </si>
  <si>
    <t xml:space="preserve">Current
assets $ 278,366
Property
and equipment 11,938
Other
assets 15,000
Total
liabilities (35,497 )
Net
identifiable assets 269,807
Intangible
assets:
Intellectual
property 307,100
Customer
base 156,000
Non-compete
agreements 32,100
Goodwill 9,482,545
Total purchase price $ 10,247,552 </t>
  </si>
  <si>
    <t>PROPERTY AND EQUIPMENT (Tables)</t>
  </si>
  <si>
    <t>Property And Equipment</t>
  </si>
  <si>
    <t>Property and equipment</t>
  </si>
  <si>
    <t xml:space="preserve">2018 2017
Computer
equipment $ 7,971 $ 7,170
Office
furniture and equipment 10,055 7,214
Total 18,026 14,384
Less
accumulated depreciation and amortization (4,975 ) (1,644 )
Net $ 13,051 $ 12,740 </t>
  </si>
  <si>
    <t>INTANGIBLE ASSETS (Tables)</t>
  </si>
  <si>
    <t>Intangible Assets Tables Abstract</t>
  </si>
  <si>
    <t>Schedule of intangible assets</t>
  </si>
  <si>
    <t xml:space="preserve">2018 2017
Intellectual
property $ 307,100 $ 307,100
Customer
base 142,000 142,000
Non-compete
agreements 8,300 8,300
Less
accumulated amortization (116,240 ) (24,760 )
Net $ 341,160 $ 432,640 </t>
  </si>
  <si>
    <t>Schedule of intangible assets future amortization expense</t>
  </si>
  <si>
    <t xml:space="preserve">2019 $ 91,480
2020 91,480
2021 91,480
2022 66,720
Total $ 341,160 </t>
  </si>
  <si>
    <t>NOTES PAYABLE (Tables)</t>
  </si>
  <si>
    <t>Notes Payable</t>
  </si>
  <si>
    <t>Schedule of notes payable - related party</t>
  </si>
  <si>
    <t xml:space="preserve">2018 2017
Note
payable to Craig Holland, non-interest bearing, maturing on December 31, 2019 $ 6,925 $ 6,925
Convertible
note payable to Craig Holland, non-interest bearing, maturing on December 31, 2019 186,450 186,450
Convertible
note payable to Mick Donahoo, non-interest bearing, maturing on December 31, 2019 186,450 186,450
Total $ 379,825 $ 379,825 </t>
  </si>
  <si>
    <t>STOCKHOLDERS' DEFICIT (Tables)</t>
  </si>
  <si>
    <t>Stockholders Deficit</t>
  </si>
  <si>
    <t>Schedule of status of warrants and options issued</t>
  </si>
  <si>
    <t xml:space="preserve">Weighted
Average
Shares Exercise Price
Outstanding,
December 31, 2016 5,600 $ 10.00
Granted 1,512,821 $ 0.039
Canceled
/ Expired - -
Exercised - -
Outstanding,
December 31, 2017 1,518,421 $ 0.076
Granted - -
Canceled
/ Expired - -
Exercised - -
Outstanding, December
31, 2018 1,518,421 $ 0.076 </t>
  </si>
  <si>
    <t>COMMITMENTS AND CONTINGENCIES (Tables)</t>
  </si>
  <si>
    <t>Commitments And Contingencies</t>
  </si>
  <si>
    <t>Lease payments</t>
  </si>
  <si>
    <t xml:space="preserve">2019 $ 34,200
2020 34,200
2021 34,200
Total $ 102,600 </t>
  </si>
  <si>
    <t>INCOME TAXES (Tables)</t>
  </si>
  <si>
    <t>Income Taxes Tables Abstract</t>
  </si>
  <si>
    <t>Schedule of deferred tax asset and valuation allowance</t>
  </si>
  <si>
    <t xml:space="preserve">2018 2017
Deferred
tax asset $ 1,582,829 $ 1,383,685
Valuation
allowance (1,582,829 ) (1,383,685 )
Net $ - $ - </t>
  </si>
  <si>
    <t>THE COMPANY AND NATURE OF BUSINESS (Details Narrative) - Series C Preferred Stock - shares</t>
  </si>
  <si>
    <t>Oct. 18, 2017</t>
  </si>
  <si>
    <t>Merger Agreement [Member] | Munzee [Member]</t>
  </si>
  <si>
    <t>SUMMARY OF SIGNIFICANT ACCOUNTING POLICIES (Details)</t>
  </si>
  <si>
    <t>Computer equipment [Member]</t>
  </si>
  <si>
    <t>Property, plant and equipment, estimated useful lives</t>
  </si>
  <si>
    <t>5 years</t>
  </si>
  <si>
    <t>Office furniture and equipment [Member]</t>
  </si>
  <si>
    <t>7 years</t>
  </si>
  <si>
    <t>SUMMARY OF SIGNIFICANT ACCOUNTING POLICIES (Details Narative) - USD ($)</t>
  </si>
  <si>
    <t>Summary Of Significant Accounting Policies Details Narative Abstract</t>
  </si>
  <si>
    <t>Cash, FDIC insured amount</t>
  </si>
  <si>
    <t>Intangible assets estimated useful lives</t>
  </si>
  <si>
    <t>Goodwill impairment expense</t>
  </si>
  <si>
    <t>Goodwill impairment expense percentage</t>
  </si>
  <si>
    <t>100.00%</t>
  </si>
  <si>
    <t>GOING CONCERN (Details Narrative) - USD ($)</t>
  </si>
  <si>
    <t>Dec. 31, 2016</t>
  </si>
  <si>
    <t>Going Concern</t>
  </si>
  <si>
    <t>Working capital deficit</t>
  </si>
  <si>
    <t>Stockholders’ deficit</t>
  </si>
  <si>
    <t>Net income (loss) attributable to noncontrolling interest</t>
  </si>
  <si>
    <t>MERGER TRANSACTION (Details) - USD ($)</t>
  </si>
  <si>
    <t>Current assets</t>
  </si>
  <si>
    <t>Merger Agreement [Member]</t>
  </si>
  <si>
    <t>Net identifiable assets</t>
  </si>
  <si>
    <t>Intangible assets:</t>
  </si>
  <si>
    <t>Intellectual property</t>
  </si>
  <si>
    <t>Customer base</t>
  </si>
  <si>
    <t>Non-compete agreements</t>
  </si>
  <si>
    <t>Goodwill</t>
  </si>
  <si>
    <t>Total purchase price</t>
  </si>
  <si>
    <t>MERGER TRANSACTION (Details Narrative) - Series C Preferred Stock - USD ($)</t>
  </si>
  <si>
    <t>1 Months Ended</t>
  </si>
  <si>
    <t>Preferred Stock, Value</t>
  </si>
  <si>
    <t>Series C Convertible Preferred Stock, description</t>
  </si>
  <si>
    <t>Each share of our Series C Convertible Preferred Stock is convertible into 50 shares of our common stock.</t>
  </si>
  <si>
    <t>Percentage of voting interests acquired</t>
  </si>
  <si>
    <t>50.00%</t>
  </si>
  <si>
    <t>PROPERTY AND EQUIPMENT (Details) - USD ($)</t>
  </si>
  <si>
    <t>Property and equipment, gross</t>
  </si>
  <si>
    <t>Less accumulated depreciation and amortization</t>
  </si>
  <si>
    <t>PROPERTY AND EQUIPMENT (Details Narrative) - USD ($)</t>
  </si>
  <si>
    <t>Property And Equipment Details Narrative Abstract</t>
  </si>
  <si>
    <t>INTANGIBLE ASSETS (Details) - USD ($)</t>
  </si>
  <si>
    <t>Less accumulated amortization</t>
  </si>
  <si>
    <t>Intellectual property [Member]</t>
  </si>
  <si>
    <t>Intangible assets, gross</t>
  </si>
  <si>
    <t>Customer base [Member]</t>
  </si>
  <si>
    <t>Non-compete agreements [Member]</t>
  </si>
  <si>
    <t>INTANGIBLE ASSETS (Details1) - USD ($)</t>
  </si>
  <si>
    <t>Intangible Assets Details 1Abstract</t>
  </si>
  <si>
    <t>2019</t>
  </si>
  <si>
    <t>2020</t>
  </si>
  <si>
    <t>2021</t>
  </si>
  <si>
    <t>2022</t>
  </si>
  <si>
    <t>INTANGIBLE ASSETS (Details Narrative) - USD ($)</t>
  </si>
  <si>
    <t>Intangible Assets Details Narrative Abstract</t>
  </si>
  <si>
    <t>Amortization of intangible assets</t>
  </si>
  <si>
    <t>Impairment charges</t>
  </si>
  <si>
    <t>DEBT (Details) - USD ($)</t>
  </si>
  <si>
    <t>Notes payable</t>
  </si>
  <si>
    <t>Notes Payable [Member] | Craig Holland [Member]</t>
  </si>
  <si>
    <t>Convertible Notes Payable [Member] | Craig Holland [Member]</t>
  </si>
  <si>
    <t>Convertible Notes Payable [Member] | Mick Donahoo [Member]</t>
  </si>
  <si>
    <t>DEBT (Details Narrative) - USD ($)</t>
  </si>
  <si>
    <t>Debt instrument, convertible, conversion price</t>
  </si>
  <si>
    <t>Interest rate</t>
  </si>
  <si>
    <t>10.00%</t>
  </si>
  <si>
    <t>Debt instrument maturity date</t>
  </si>
  <si>
    <t>December 31, 2019</t>
  </si>
  <si>
    <t>STOCKHOLDERS' DEFICIT (Details) - $ / shares</t>
  </si>
  <si>
    <t>Number of Shares</t>
  </si>
  <si>
    <t>Beginning Balance</t>
  </si>
  <si>
    <t>Grant</t>
  </si>
  <si>
    <t>Canceled / Expired</t>
  </si>
  <si>
    <t>Exercised</t>
  </si>
  <si>
    <t>Ending Balance</t>
  </si>
  <si>
    <t>Weighted Average Exercise Price</t>
  </si>
  <si>
    <t>STOCKHOLDERS' DEFICIT (Details Narrative)</t>
  </si>
  <si>
    <t>Dec. 05, 2017shares</t>
  </si>
  <si>
    <t>Dec. 05, 2017USD ($)shares</t>
  </si>
  <si>
    <t>Nov. 30, 2017shares</t>
  </si>
  <si>
    <t>Aug. 21, 2017$ / shares</t>
  </si>
  <si>
    <t>Aug. 18, 2017$ / sharesshares</t>
  </si>
  <si>
    <t>Dec. 31, 2018USD ($)Installments$ / sharesshares</t>
  </si>
  <si>
    <t>Dec. 31, 2017USD ($)$ / sharesshares</t>
  </si>
  <si>
    <t>Dec. 04, 2017shares</t>
  </si>
  <si>
    <t>Oct. 18, 2017USD ($)$ / sharesshares</t>
  </si>
  <si>
    <t>Oct. 05, 2017shares</t>
  </si>
  <si>
    <t>Dec. 31, 2016shares</t>
  </si>
  <si>
    <t>Common stock, par value | $ / shares</t>
  </si>
  <si>
    <t>Reverse stock split</t>
  </si>
  <si>
    <t>1-for-100</t>
  </si>
  <si>
    <t>Common stock payable | $</t>
  </si>
  <si>
    <t>Preferred stock, par value | $ / shares</t>
  </si>
  <si>
    <t>Issuance of common stock for conversion of Series B preferred stock, Amount | $</t>
  </si>
  <si>
    <t>Stock options outstanding</t>
  </si>
  <si>
    <t>Stock based compensation expense | $</t>
  </si>
  <si>
    <t>Stock subscription receivable | $</t>
  </si>
  <si>
    <t>Technology transfer agreement Description</t>
  </si>
  <si>
    <t>A total of 960 shares of its common stock, payable in 8 quarterly installments of 120 shares.</t>
  </si>
  <si>
    <t>Description of stock options expiration</t>
  </si>
  <si>
    <t>All options were issued at an exercise price of $0.039 and have a ten year expiration.</t>
  </si>
  <si>
    <t>Future compensation cost related to novested options not yet recognized | $</t>
  </si>
  <si>
    <t>Reverse stock split shares</t>
  </si>
  <si>
    <t>Promissory note | $</t>
  </si>
  <si>
    <t>Preferred Stock voting rights description</t>
  </si>
  <si>
    <t>The holders of the Series B preferred stock cannot convert their shares of Series B preferred stock if such conversion would cause the holder to beneficially own more than 4.99% of our then-outstanding common stock.</t>
  </si>
  <si>
    <t>Series B Preferred Stock | Preferred Stock Exchange Agreements [Member]</t>
  </si>
  <si>
    <t>2017 Non-Qualified Stock Option Plan [Member]</t>
  </si>
  <si>
    <t>Option granted to purchase common shares</t>
  </si>
  <si>
    <t>2017 Non-Qualified Stock Option Plan [Member] | Maximum [Member]</t>
  </si>
  <si>
    <t>Amendment in articles of incorporation description</t>
  </si>
  <si>
    <t>the Companys outstanding common stock at a ratio of 1-for-100 and to decrease the number of the Companys authorized common shares from 2,000,000,000 shares to 800,000,000 shares.</t>
  </si>
  <si>
    <t>Issuance of common stock for conversion of debt, Shares</t>
  </si>
  <si>
    <t>2006 Stock Option Plan [Member]</t>
  </si>
  <si>
    <t>Other Employees / Consultants [Member]</t>
  </si>
  <si>
    <t>Stock options issued, shares</t>
  </si>
  <si>
    <t>Cecie Newman [Member]</t>
  </si>
  <si>
    <t>Mick Donahoo [Member]</t>
  </si>
  <si>
    <t>Post-split common stock</t>
  </si>
  <si>
    <t>Stock options granted, value | $</t>
  </si>
  <si>
    <t>Craig Holland [Member]</t>
  </si>
  <si>
    <t>Craig Holland [Member] | Series A Preferred Stock [Member]</t>
  </si>
  <si>
    <t xml:space="preserve">The shares of Series A Preferred Stock entitle the holder to voting rights of the Company equal to 51% of the then-outstanding voting rights on any matter properly brought before our shareholders for a vote. </t>
  </si>
  <si>
    <t>Unrelated Party [Member]</t>
  </si>
  <si>
    <t>Shares per installment</t>
  </si>
  <si>
    <t>Number of quarterly installments | Installments</t>
  </si>
  <si>
    <t>Robert Cowdell [Member]</t>
  </si>
  <si>
    <t>Holland Family Trust [Member]</t>
  </si>
  <si>
    <t>Board of Directors [Member]</t>
  </si>
  <si>
    <t>Munzee [Member]</t>
  </si>
  <si>
    <t>Outstanding common stock shares at par value | $ / shares</t>
  </si>
  <si>
    <t>Outstanding common stock shares cancelled</t>
  </si>
  <si>
    <t>Munzee [Member] | Series C Preferred Stock | Merger Agreement [Member]</t>
  </si>
  <si>
    <t>RELATED PARTY TRANSACTIONS (Details Narrative) - USD ($)</t>
  </si>
  <si>
    <t>CEO [Member]</t>
  </si>
  <si>
    <t>Mr. Donahoo [Member]</t>
  </si>
  <si>
    <t>Stock options granted, value</t>
  </si>
  <si>
    <t>Mr. Holland and Mr. Donahoo [Member]</t>
  </si>
  <si>
    <t>Convertible notes payable - related party</t>
  </si>
  <si>
    <t>COMMITMENTS AND CONTINGENCIES (Details)</t>
  </si>
  <si>
    <t>Dec. 31, 2018USD ($)</t>
  </si>
  <si>
    <t>Future minimum lease payments</t>
  </si>
  <si>
    <t>COMMITMENTS AND CONTINGENCIES (Details Narrtive) - USD ($)</t>
  </si>
  <si>
    <t>Commitments And Contingencies Details Abstract</t>
  </si>
  <si>
    <t>Operating leases rent expense</t>
  </si>
  <si>
    <t>Deferred rent liability</t>
  </si>
  <si>
    <t>Deferred rent long-term liability</t>
  </si>
  <si>
    <t>Operating lease agreement, description</t>
  </si>
  <si>
    <t>Operating lease agreement requiring an initial deposit of $2,850 and 36 montly payments of $2,850 commencing January 2019 through December 2021.</t>
  </si>
  <si>
    <t>Operating lease expire period</t>
  </si>
  <si>
    <t>December 2021</t>
  </si>
  <si>
    <t>INCOME TAXES (Details) - USD ($)</t>
  </si>
  <si>
    <t>Income Taxes Details Abstract</t>
  </si>
  <si>
    <t>Deferred tax asset</t>
  </si>
  <si>
    <t>Valuation allowance</t>
  </si>
  <si>
    <t>Net</t>
  </si>
  <si>
    <t>INCOME TAXES (Details Narrative) - USD ($)</t>
  </si>
  <si>
    <t>Income Taxes Details Narrative Abstract</t>
  </si>
  <si>
    <t>Net Operating Loss</t>
  </si>
  <si>
    <t>Net operating loss carry forwards expire period</t>
  </si>
  <si>
    <t>2032</t>
  </si>
  <si>
    <t>Deferred tax asset allowance, percentag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99456</v>
      </c>
    </row>
    <row r="15" spans="1:4">
      <c r="A15" s="4" t="s">
        <v>26</v>
      </c>
      <c r="C15" s="6" t="n">
        <v>75056123</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09216</v>
      </c>
      <c r="C3" s="5" t="n">
        <v>167492</v>
      </c>
    </row>
    <row r="4" spans="1:3">
      <c r="A4" s="4" t="s">
        <v>39</v>
      </c>
      <c r="B4" s="6" t="n">
        <v>5079</v>
      </c>
      <c r="C4" s="6" t="n">
        <v>7395</v>
      </c>
    </row>
    <row r="5" spans="1:3">
      <c r="A5" s="4" t="s">
        <v>40</v>
      </c>
      <c r="B5" s="6" t="n">
        <v>27001</v>
      </c>
      <c r="C5" s="6" t="n">
        <v>39357</v>
      </c>
    </row>
    <row r="6" spans="1:3">
      <c r="A6" s="4" t="s">
        <v>41</v>
      </c>
      <c r="B6" s="6" t="n">
        <v>341296</v>
      </c>
      <c r="C6" s="6" t="n">
        <v>214244</v>
      </c>
    </row>
    <row r="7" spans="1:3">
      <c r="A7" s="4" t="s">
        <v>42</v>
      </c>
      <c r="B7" s="6" t="n">
        <v>13051</v>
      </c>
      <c r="C7" s="6" t="n">
        <v>12740</v>
      </c>
    </row>
    <row r="8" spans="1:3">
      <c r="A8" s="4" t="s">
        <v>43</v>
      </c>
      <c r="B8" s="6" t="n">
        <v>341160</v>
      </c>
      <c r="C8" s="6" t="n">
        <v>432640</v>
      </c>
    </row>
    <row r="9" spans="1:3">
      <c r="A9" s="4" t="s">
        <v>44</v>
      </c>
      <c r="B9" s="6" t="n">
        <v>2850</v>
      </c>
      <c r="C9" s="6" t="n">
        <v>15000</v>
      </c>
    </row>
    <row r="10" spans="1:3">
      <c r="A10" s="4" t="s">
        <v>45</v>
      </c>
      <c r="B10" s="6" t="n">
        <v>698357</v>
      </c>
      <c r="C10" s="6" t="n">
        <v>674624</v>
      </c>
    </row>
    <row r="11" spans="1:3">
      <c r="A11" s="3" t="s">
        <v>46</v>
      </c>
    </row>
    <row r="12" spans="1:3">
      <c r="A12" s="4" t="s">
        <v>47</v>
      </c>
      <c r="B12" s="6" t="n">
        <v>176020</v>
      </c>
      <c r="C12" s="6" t="n">
        <v>155494</v>
      </c>
    </row>
    <row r="13" spans="1:3">
      <c r="A13" s="4" t="s">
        <v>48</v>
      </c>
      <c r="B13" s="6" t="n">
        <v>452655</v>
      </c>
      <c r="C13" s="6" t="n">
        <v>451247</v>
      </c>
    </row>
    <row r="14" spans="1:3">
      <c r="A14" s="4" t="s">
        <v>49</v>
      </c>
      <c r="B14" s="6" t="n">
        <v>127182</v>
      </c>
      <c r="C14" s="6" t="n">
        <v>127187</v>
      </c>
    </row>
    <row r="15" spans="1:3">
      <c r="A15" s="4" t="s">
        <v>50</v>
      </c>
      <c r="B15" s="6" t="n">
        <v>379825</v>
      </c>
      <c r="C15" s="4" t="s">
        <v>51</v>
      </c>
    </row>
    <row r="16" spans="1:3">
      <c r="A16" s="4" t="s">
        <v>52</v>
      </c>
      <c r="B16" s="6" t="n">
        <v>1135682</v>
      </c>
      <c r="C16" s="6" t="n">
        <v>733928</v>
      </c>
    </row>
    <row r="17" spans="1:3">
      <c r="A17" s="3" t="s">
        <v>53</v>
      </c>
    </row>
    <row r="18" spans="1:3">
      <c r="A18" s="4" t="s">
        <v>50</v>
      </c>
      <c r="B18" s="4" t="s">
        <v>51</v>
      </c>
      <c r="C18" s="6" t="n">
        <v>379825</v>
      </c>
    </row>
    <row r="19" spans="1:3">
      <c r="A19" s="4" t="s">
        <v>48</v>
      </c>
      <c r="B19" s="4" t="s">
        <v>51</v>
      </c>
      <c r="C19" s="6" t="n">
        <v>20563</v>
      </c>
    </row>
    <row r="20" spans="1:3">
      <c r="A20" s="4" t="s">
        <v>54</v>
      </c>
      <c r="B20" s="4" t="s">
        <v>51</v>
      </c>
      <c r="C20" s="6" t="n">
        <v>400388</v>
      </c>
    </row>
    <row r="21" spans="1:3">
      <c r="A21" s="4" t="s">
        <v>55</v>
      </c>
      <c r="B21" s="6" t="n">
        <v>1135682</v>
      </c>
      <c r="C21" s="6" t="n">
        <v>1134316</v>
      </c>
    </row>
    <row r="22" spans="1:3">
      <c r="A22" s="4" t="s">
        <v>56</v>
      </c>
      <c r="B22" s="4" t="s">
        <v>51</v>
      </c>
      <c r="C22" s="4" t="s">
        <v>51</v>
      </c>
    </row>
    <row r="23" spans="1:3">
      <c r="A23" s="3" t="s">
        <v>57</v>
      </c>
    </row>
    <row r="24" spans="1:3">
      <c r="A24" s="4" t="s">
        <v>58</v>
      </c>
      <c r="B24" s="6" t="n">
        <v>751</v>
      </c>
      <c r="C24" s="6" t="n">
        <v>698</v>
      </c>
    </row>
    <row r="25" spans="1:3">
      <c r="A25" s="4" t="s">
        <v>59</v>
      </c>
      <c r="B25" s="6" t="n">
        <v>8997457</v>
      </c>
      <c r="C25" s="6" t="n">
        <v>8919980</v>
      </c>
    </row>
    <row r="26" spans="1:3">
      <c r="A26" s="4" t="s">
        <v>60</v>
      </c>
      <c r="B26" s="6" t="n">
        <v>16800</v>
      </c>
      <c r="C26" s="6" t="n">
        <v>16800</v>
      </c>
    </row>
    <row r="27" spans="1:3">
      <c r="A27" s="4" t="s">
        <v>61</v>
      </c>
      <c r="B27" s="4" t="s">
        <v>51</v>
      </c>
      <c r="C27" s="6" t="n">
        <v>-5000</v>
      </c>
    </row>
    <row r="28" spans="1:3">
      <c r="A28" s="4" t="s">
        <v>62</v>
      </c>
      <c r="B28" s="6" t="n">
        <v>-9452402</v>
      </c>
      <c r="C28" s="6" t="n">
        <v>-9392240</v>
      </c>
    </row>
    <row r="29" spans="1:3">
      <c r="A29" s="4" t="s">
        <v>63</v>
      </c>
      <c r="B29" s="6" t="n">
        <v>-437325</v>
      </c>
      <c r="C29" s="6" t="n">
        <v>-459692</v>
      </c>
    </row>
    <row r="30" spans="1:3">
      <c r="A30" s="4" t="s">
        <v>64</v>
      </c>
      <c r="B30" s="6" t="n">
        <v>698357</v>
      </c>
      <c r="C30" s="6" t="n">
        <v>674624</v>
      </c>
    </row>
    <row r="31" spans="1:3">
      <c r="A31" s="4" t="s">
        <v>65</v>
      </c>
    </row>
    <row r="32" spans="1:3">
      <c r="A32" s="3" t="s">
        <v>57</v>
      </c>
    </row>
    <row r="33" spans="1:3">
      <c r="A33" s="4" t="s">
        <v>66</v>
      </c>
      <c r="B33" s="6" t="n">
        <v>25</v>
      </c>
      <c r="C33" s="6" t="n">
        <v>26</v>
      </c>
    </row>
    <row r="34" spans="1:3">
      <c r="A34" s="4" t="s">
        <v>67</v>
      </c>
    </row>
    <row r="35" spans="1:3">
      <c r="A35" s="3" t="s">
        <v>57</v>
      </c>
    </row>
    <row r="36" spans="1:3">
      <c r="A36" s="4" t="s">
        <v>66</v>
      </c>
      <c r="B36" s="5" t="n">
        <v>44</v>
      </c>
      <c r="C36" s="5"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6"/>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5"/>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36</v>
      </c>
      <c r="D1" s="2" t="s">
        <v>257</v>
      </c>
    </row>
    <row r="2" spans="1:4">
      <c r="A2" s="4" t="s">
        <v>76</v>
      </c>
      <c r="B2" s="6" t="n">
        <v>4355000</v>
      </c>
      <c r="C2" s="6" t="n">
        <v>4355000</v>
      </c>
    </row>
    <row r="3" spans="1:4">
      <c r="A3" s="4" t="s">
        <v>258</v>
      </c>
    </row>
    <row r="4" spans="1:4">
      <c r="A4" s="4" t="s">
        <v>76</v>
      </c>
      <c r="D4" s="6" t="n">
        <v>435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6</v>
      </c>
    </row>
    <row r="2" spans="1:3">
      <c r="A2" s="3" t="s">
        <v>69</v>
      </c>
    </row>
    <row r="3" spans="1:3">
      <c r="A3" s="4" t="s">
        <v>70</v>
      </c>
      <c r="B3" s="7" t="n">
        <v>1e-05</v>
      </c>
      <c r="C3" s="7" t="n">
        <v>1e-05</v>
      </c>
    </row>
    <row r="4" spans="1:3">
      <c r="A4" s="4" t="s">
        <v>71</v>
      </c>
      <c r="B4" s="6" t="n">
        <v>25000000</v>
      </c>
      <c r="C4" s="6" t="n">
        <v>25000000</v>
      </c>
    </row>
    <row r="5" spans="1:3">
      <c r="A5" s="4" t="s">
        <v>72</v>
      </c>
      <c r="B5" s="7" t="n">
        <v>1e-05</v>
      </c>
      <c r="C5" s="7" t="n">
        <v>1e-05</v>
      </c>
    </row>
    <row r="6" spans="1:3">
      <c r="A6" s="4" t="s">
        <v>73</v>
      </c>
      <c r="B6" s="6" t="n">
        <v>800000000</v>
      </c>
      <c r="C6" s="6" t="n">
        <v>800000000</v>
      </c>
    </row>
    <row r="7" spans="1:3">
      <c r="A7" s="4" t="s">
        <v>74</v>
      </c>
      <c r="B7" s="6" t="n">
        <v>75056123</v>
      </c>
      <c r="C7" s="6" t="n">
        <v>69786123</v>
      </c>
    </row>
    <row r="8" spans="1:3">
      <c r="A8" s="4" t="s">
        <v>75</v>
      </c>
      <c r="B8" s="6" t="n">
        <v>75056123</v>
      </c>
      <c r="C8" s="6" t="n">
        <v>69786123</v>
      </c>
    </row>
    <row r="9" spans="1:3">
      <c r="A9" s="4" t="s">
        <v>65</v>
      </c>
    </row>
    <row r="10" spans="1:3">
      <c r="A10" s="3" t="s">
        <v>69</v>
      </c>
    </row>
    <row r="11" spans="1:3">
      <c r="A11" s="4" t="s">
        <v>76</v>
      </c>
      <c r="B11" s="6" t="n">
        <v>2480482</v>
      </c>
      <c r="C11" s="6" t="n">
        <v>2585882</v>
      </c>
    </row>
    <row r="12" spans="1:3">
      <c r="A12" s="4" t="s">
        <v>77</v>
      </c>
      <c r="B12" s="6" t="n">
        <v>2480482</v>
      </c>
      <c r="C12" s="6" t="n">
        <v>2585882</v>
      </c>
    </row>
    <row r="13" spans="1:3">
      <c r="A13" s="4" t="s">
        <v>67</v>
      </c>
    </row>
    <row r="14" spans="1:3">
      <c r="A14" s="3" t="s">
        <v>69</v>
      </c>
    </row>
    <row r="15" spans="1:3">
      <c r="A15" s="4" t="s">
        <v>76</v>
      </c>
      <c r="B15" s="6" t="n">
        <v>4355000</v>
      </c>
      <c r="C15" s="6" t="n">
        <v>4355000</v>
      </c>
    </row>
    <row r="16" spans="1:3">
      <c r="A16" s="4" t="s">
        <v>77</v>
      </c>
      <c r="B16" s="6" t="n">
        <v>4355000</v>
      </c>
      <c r="C16" s="6" t="n">
        <v>43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5</v>
      </c>
      <c r="B1" s="2" t="s">
        <v>1</v>
      </c>
    </row>
    <row r="2" spans="1:3">
      <c r="B2" s="2" t="s">
        <v>2</v>
      </c>
      <c r="C2" s="2" t="s">
        <v>36</v>
      </c>
    </row>
    <row r="3" spans="1:3">
      <c r="A3" s="3" t="s">
        <v>266</v>
      </c>
    </row>
    <row r="4" spans="1:3">
      <c r="A4" s="4" t="s">
        <v>267</v>
      </c>
      <c r="B4" s="5" t="n">
        <v>250000</v>
      </c>
    </row>
    <row r="5" spans="1:3">
      <c r="A5" s="4" t="s">
        <v>84</v>
      </c>
      <c r="C5" s="5" t="n">
        <v>37800</v>
      </c>
    </row>
    <row r="6" spans="1:3">
      <c r="A6" s="4" t="s">
        <v>268</v>
      </c>
      <c r="B6" s="4" t="s">
        <v>262</v>
      </c>
    </row>
    <row r="7" spans="1:3">
      <c r="A7" s="4" t="s">
        <v>269</v>
      </c>
      <c r="C7" s="5" t="n">
        <v>9482545</v>
      </c>
    </row>
    <row r="8" spans="1:3">
      <c r="A8" s="4" t="s">
        <v>270</v>
      </c>
      <c r="C8" s="4" t="s">
        <v>271</v>
      </c>
    </row>
    <row r="9" spans="1:3">
      <c r="A9" s="4" t="s">
        <v>123</v>
      </c>
      <c r="B9" s="5" t="n">
        <v>23000</v>
      </c>
      <c r="C9" s="5" t="n">
        <v>196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72</v>
      </c>
      <c r="B1" s="2" t="s">
        <v>1</v>
      </c>
    </row>
    <row r="2" spans="1:4">
      <c r="B2" s="2" t="s">
        <v>2</v>
      </c>
      <c r="C2" s="2" t="s">
        <v>36</v>
      </c>
      <c r="D2" s="2" t="s">
        <v>273</v>
      </c>
    </row>
    <row r="3" spans="1:4">
      <c r="A3" s="3" t="s">
        <v>274</v>
      </c>
    </row>
    <row r="4" spans="1:4">
      <c r="A4" s="4" t="s">
        <v>94</v>
      </c>
      <c r="B4" s="5" t="n">
        <v>-60162</v>
      </c>
      <c r="C4" s="5" t="n">
        <v>-9592287</v>
      </c>
    </row>
    <row r="5" spans="1:4">
      <c r="A5" s="4" t="s">
        <v>275</v>
      </c>
      <c r="B5" s="6" t="n">
        <v>794386</v>
      </c>
    </row>
    <row r="6" spans="1:4">
      <c r="A6" s="4" t="s">
        <v>276</v>
      </c>
      <c r="B6" s="6" t="n">
        <v>-437325</v>
      </c>
      <c r="C6" s="6" t="n">
        <v>-459692</v>
      </c>
      <c r="D6" s="5" t="n">
        <v>200223</v>
      </c>
    </row>
    <row r="7" spans="1:4">
      <c r="A7" s="4" t="s">
        <v>122</v>
      </c>
      <c r="B7" s="6" t="n">
        <v>54529</v>
      </c>
      <c r="C7" s="4" t="s">
        <v>51</v>
      </c>
    </row>
    <row r="8" spans="1:4">
      <c r="A8" s="4" t="s">
        <v>131</v>
      </c>
      <c r="B8" s="6" t="n">
        <v>140366</v>
      </c>
      <c r="C8" s="5" t="n">
        <v>7684</v>
      </c>
    </row>
    <row r="9" spans="1:4">
      <c r="A9" s="4" t="s">
        <v>277</v>
      </c>
      <c r="B9" s="5" t="n">
        <v>56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78</v>
      </c>
      <c r="B1" s="2" t="s">
        <v>2</v>
      </c>
      <c r="C1" s="2" t="s">
        <v>36</v>
      </c>
      <c r="D1" s="2" t="s">
        <v>257</v>
      </c>
    </row>
    <row r="2" spans="1:4">
      <c r="A2" s="4" t="s">
        <v>279</v>
      </c>
      <c r="B2" s="5" t="n">
        <v>341296</v>
      </c>
      <c r="C2" s="5" t="n">
        <v>214244</v>
      </c>
    </row>
    <row r="3" spans="1:4">
      <c r="A3" s="4" t="s">
        <v>232</v>
      </c>
      <c r="B3" s="6" t="n">
        <v>13051</v>
      </c>
      <c r="C3" s="6" t="n">
        <v>12740</v>
      </c>
    </row>
    <row r="4" spans="1:4">
      <c r="A4" s="4" t="s">
        <v>55</v>
      </c>
      <c r="B4" s="5" t="n">
        <v>1135682</v>
      </c>
      <c r="C4" s="5" t="n">
        <v>1134316</v>
      </c>
    </row>
    <row r="5" spans="1:4">
      <c r="A5" s="4" t="s">
        <v>280</v>
      </c>
    </row>
    <row r="6" spans="1:4">
      <c r="A6" s="4" t="s">
        <v>279</v>
      </c>
      <c r="D6" s="5" t="n">
        <v>278366</v>
      </c>
    </row>
    <row r="7" spans="1:4">
      <c r="A7" s="4" t="s">
        <v>232</v>
      </c>
      <c r="D7" s="6" t="n">
        <v>11938</v>
      </c>
    </row>
    <row r="8" spans="1:4">
      <c r="A8" s="4" t="s">
        <v>44</v>
      </c>
      <c r="D8" s="6" t="n">
        <v>15000</v>
      </c>
    </row>
    <row r="9" spans="1:4">
      <c r="A9" s="4" t="s">
        <v>55</v>
      </c>
      <c r="D9" s="6" t="n">
        <v>-35497</v>
      </c>
    </row>
    <row r="10" spans="1:4">
      <c r="A10" s="4" t="s">
        <v>281</v>
      </c>
      <c r="D10" s="6" t="n">
        <v>269807</v>
      </c>
    </row>
    <row r="11" spans="1:4">
      <c r="A11" s="3" t="s">
        <v>282</v>
      </c>
    </row>
    <row r="12" spans="1:4">
      <c r="A12" s="4" t="s">
        <v>283</v>
      </c>
      <c r="D12" s="6" t="n">
        <v>307100</v>
      </c>
    </row>
    <row r="13" spans="1:4">
      <c r="A13" s="4" t="s">
        <v>284</v>
      </c>
      <c r="D13" s="6" t="n">
        <v>156000</v>
      </c>
    </row>
    <row r="14" spans="1:4">
      <c r="A14" s="4" t="s">
        <v>285</v>
      </c>
      <c r="D14" s="6" t="n">
        <v>32100</v>
      </c>
    </row>
    <row r="15" spans="1:4">
      <c r="A15" s="4" t="s">
        <v>286</v>
      </c>
      <c r="D15" s="6" t="n">
        <v>9482545</v>
      </c>
    </row>
    <row r="16" spans="1:4">
      <c r="A16" s="4" t="s">
        <v>287</v>
      </c>
      <c r="D16" s="5" t="n">
        <v>102475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88</v>
      </c>
      <c r="B1" s="2" t="s">
        <v>289</v>
      </c>
    </row>
    <row r="2" spans="1:4">
      <c r="B2" s="2" t="s">
        <v>257</v>
      </c>
      <c r="C2" s="2" t="s">
        <v>2</v>
      </c>
      <c r="D2" s="2" t="s">
        <v>36</v>
      </c>
    </row>
    <row r="3" spans="1:4">
      <c r="A3" s="4" t="s">
        <v>76</v>
      </c>
      <c r="C3" s="6" t="n">
        <v>4355000</v>
      </c>
      <c r="D3" s="6" t="n">
        <v>4355000</v>
      </c>
    </row>
    <row r="4" spans="1:4">
      <c r="A4" s="4" t="s">
        <v>290</v>
      </c>
      <c r="C4" s="5" t="n">
        <v>44</v>
      </c>
      <c r="D4" s="5" t="n">
        <v>44</v>
      </c>
    </row>
    <row r="5" spans="1:4">
      <c r="A5" s="4" t="s">
        <v>258</v>
      </c>
    </row>
    <row r="6" spans="1:4">
      <c r="A6" s="4" t="s">
        <v>76</v>
      </c>
      <c r="B6" s="6" t="n">
        <v>4355000</v>
      </c>
    </row>
    <row r="7" spans="1:4">
      <c r="A7" s="4" t="s">
        <v>290</v>
      </c>
      <c r="B7" s="5" t="n">
        <v>10247552</v>
      </c>
    </row>
    <row r="8" spans="1:4">
      <c r="A8" s="4" t="s">
        <v>291</v>
      </c>
      <c r="B8" s="4" t="s">
        <v>292</v>
      </c>
    </row>
    <row r="9" spans="1:4">
      <c r="A9" s="4" t="s">
        <v>293</v>
      </c>
      <c r="B9"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5</v>
      </c>
      <c r="B1" s="2" t="s">
        <v>2</v>
      </c>
      <c r="C1" s="2" t="s">
        <v>36</v>
      </c>
    </row>
    <row r="2" spans="1:3">
      <c r="A2" s="4" t="s">
        <v>296</v>
      </c>
      <c r="B2" s="5" t="n">
        <v>18026</v>
      </c>
      <c r="C2" s="5" t="n">
        <v>14384</v>
      </c>
    </row>
    <row r="3" spans="1:3">
      <c r="A3" s="4" t="s">
        <v>297</v>
      </c>
      <c r="B3" s="6" t="n">
        <v>-4975</v>
      </c>
      <c r="C3" s="6" t="n">
        <v>-1644</v>
      </c>
    </row>
    <row r="4" spans="1:3">
      <c r="A4" s="4" t="s">
        <v>42</v>
      </c>
      <c r="B4" s="6" t="n">
        <v>13051</v>
      </c>
      <c r="C4" s="6" t="n">
        <v>12740</v>
      </c>
    </row>
    <row r="5" spans="1:3">
      <c r="A5" s="4" t="s">
        <v>260</v>
      </c>
    </row>
    <row r="6" spans="1:3">
      <c r="A6" s="4" t="s">
        <v>296</v>
      </c>
      <c r="B6" s="6" t="n">
        <v>7971</v>
      </c>
      <c r="C6" s="6" t="n">
        <v>7170</v>
      </c>
    </row>
    <row r="7" spans="1:3">
      <c r="A7" s="4" t="s">
        <v>263</v>
      </c>
    </row>
    <row r="8" spans="1:3">
      <c r="A8" s="4" t="s">
        <v>296</v>
      </c>
      <c r="B8" s="5" t="n">
        <v>10055</v>
      </c>
      <c r="C8" s="5" t="n">
        <v>72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8</v>
      </c>
      <c r="B1" s="2" t="s">
        <v>1</v>
      </c>
    </row>
    <row r="2" spans="1:3">
      <c r="B2" s="2" t="s">
        <v>2</v>
      </c>
      <c r="C2" s="2" t="s">
        <v>36</v>
      </c>
    </row>
    <row r="3" spans="1:3">
      <c r="A3" s="3" t="s">
        <v>299</v>
      </c>
    </row>
    <row r="4" spans="1:3">
      <c r="A4" s="4" t="s">
        <v>129</v>
      </c>
      <c r="B4" s="5" t="n">
        <v>3331</v>
      </c>
      <c r="C4" s="5" t="n">
        <v>140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0</v>
      </c>
      <c r="B1" s="2" t="s">
        <v>2</v>
      </c>
      <c r="C1" s="2" t="s">
        <v>36</v>
      </c>
    </row>
    <row r="2" spans="1:3">
      <c r="A2" s="4" t="s">
        <v>301</v>
      </c>
      <c r="B2" s="5" t="n">
        <v>-116240</v>
      </c>
      <c r="C2" s="5" t="n">
        <v>-24760</v>
      </c>
    </row>
    <row r="3" spans="1:3">
      <c r="A3" s="4" t="s">
        <v>43</v>
      </c>
      <c r="B3" s="6" t="n">
        <v>341160</v>
      </c>
      <c r="C3" s="6" t="n">
        <v>432640</v>
      </c>
    </row>
    <row r="4" spans="1:3">
      <c r="A4" s="4" t="s">
        <v>302</v>
      </c>
    </row>
    <row r="5" spans="1:3">
      <c r="A5" s="4" t="s">
        <v>303</v>
      </c>
      <c r="B5" s="6" t="n">
        <v>307100</v>
      </c>
      <c r="C5" s="6" t="n">
        <v>307100</v>
      </c>
    </row>
    <row r="6" spans="1:3">
      <c r="A6" s="4" t="s">
        <v>304</v>
      </c>
    </row>
    <row r="7" spans="1:3">
      <c r="A7" s="4" t="s">
        <v>303</v>
      </c>
      <c r="B7" s="6" t="n">
        <v>142000</v>
      </c>
      <c r="C7" s="6" t="n">
        <v>142000</v>
      </c>
    </row>
    <row r="8" spans="1:3">
      <c r="A8" s="4" t="s">
        <v>305</v>
      </c>
    </row>
    <row r="9" spans="1:3">
      <c r="A9" s="4" t="s">
        <v>303</v>
      </c>
      <c r="B9" s="5" t="n">
        <v>8300</v>
      </c>
      <c r="C9" s="5" t="n">
        <v>8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6</v>
      </c>
      <c r="B1" s="2" t="s">
        <v>2</v>
      </c>
      <c r="C1" s="2" t="s">
        <v>36</v>
      </c>
    </row>
    <row r="2" spans="1:3">
      <c r="A2" s="3" t="s">
        <v>307</v>
      </c>
    </row>
    <row r="3" spans="1:3">
      <c r="A3" s="4" t="s">
        <v>308</v>
      </c>
      <c r="B3" s="5" t="n">
        <v>91480</v>
      </c>
    </row>
    <row r="4" spans="1:3">
      <c r="A4" s="4" t="s">
        <v>309</v>
      </c>
      <c r="B4" s="6" t="n">
        <v>91480</v>
      </c>
    </row>
    <row r="5" spans="1:3">
      <c r="A5" s="4" t="s">
        <v>310</v>
      </c>
      <c r="B5" s="6" t="n">
        <v>91480</v>
      </c>
    </row>
    <row r="6" spans="1:3">
      <c r="A6" s="4" t="s">
        <v>311</v>
      </c>
      <c r="B6" s="6" t="n">
        <v>66720</v>
      </c>
    </row>
    <row r="7" spans="1:3">
      <c r="A7" s="4" t="s">
        <v>104</v>
      </c>
      <c r="B7" s="5" t="n">
        <v>341160</v>
      </c>
      <c r="C7" s="5" t="n">
        <v>4326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2</v>
      </c>
      <c r="B1" s="2" t="s">
        <v>1</v>
      </c>
    </row>
    <row r="2" spans="1:3">
      <c r="B2" s="2" t="s">
        <v>2</v>
      </c>
      <c r="C2" s="2" t="s">
        <v>36</v>
      </c>
    </row>
    <row r="3" spans="1:3">
      <c r="A3" s="3" t="s">
        <v>313</v>
      </c>
    </row>
    <row r="4" spans="1:3">
      <c r="A4" s="4" t="s">
        <v>314</v>
      </c>
      <c r="B4" s="5" t="n">
        <v>91480</v>
      </c>
      <c r="C4" s="5" t="n">
        <v>24760</v>
      </c>
    </row>
    <row r="5" spans="1:3">
      <c r="A5" s="4" t="s">
        <v>84</v>
      </c>
      <c r="C5" s="6" t="n">
        <v>37800</v>
      </c>
    </row>
    <row r="6" spans="1:3">
      <c r="A6" s="4" t="s">
        <v>268</v>
      </c>
      <c r="B6" s="4" t="s">
        <v>262</v>
      </c>
    </row>
    <row r="7" spans="1:3">
      <c r="A7" s="4" t="s">
        <v>269</v>
      </c>
      <c r="C7" s="6" t="n">
        <v>9482545</v>
      </c>
    </row>
    <row r="8" spans="1:3">
      <c r="A8" s="4" t="s">
        <v>315</v>
      </c>
      <c r="C8" s="5" t="n">
        <v>94825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6</v>
      </c>
      <c r="B1" s="2" t="s">
        <v>2</v>
      </c>
      <c r="C1" s="2" t="s">
        <v>36</v>
      </c>
    </row>
    <row r="2" spans="1:3">
      <c r="A2" s="4" t="s">
        <v>317</v>
      </c>
      <c r="B2" s="5" t="n">
        <v>379825</v>
      </c>
      <c r="C2" s="5" t="n">
        <v>379825</v>
      </c>
    </row>
    <row r="3" spans="1:3">
      <c r="A3" s="4" t="s">
        <v>318</v>
      </c>
    </row>
    <row r="4" spans="1:3">
      <c r="A4" s="4" t="s">
        <v>317</v>
      </c>
      <c r="B4" s="6" t="n">
        <v>6925</v>
      </c>
      <c r="C4" s="6" t="n">
        <v>6925</v>
      </c>
    </row>
    <row r="5" spans="1:3">
      <c r="A5" s="4" t="s">
        <v>319</v>
      </c>
    </row>
    <row r="6" spans="1:3">
      <c r="A6" s="4" t="s">
        <v>317</v>
      </c>
      <c r="B6" s="6" t="n">
        <v>186450</v>
      </c>
      <c r="C6" s="6" t="n">
        <v>186450</v>
      </c>
    </row>
    <row r="7" spans="1:3">
      <c r="A7" s="4" t="s">
        <v>320</v>
      </c>
    </row>
    <row r="8" spans="1:3">
      <c r="A8" s="4" t="s">
        <v>317</v>
      </c>
      <c r="B8" s="5" t="n">
        <v>186450</v>
      </c>
      <c r="C8" s="5" t="n">
        <v>186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2113147</v>
      </c>
      <c r="C4" s="5" t="n">
        <v>2217975</v>
      </c>
    </row>
    <row r="5" spans="1:3">
      <c r="A5" s="3" t="s">
        <v>81</v>
      </c>
    </row>
    <row r="6" spans="1:3">
      <c r="A6" s="4" t="s">
        <v>82</v>
      </c>
      <c r="B6" s="6" t="n">
        <v>282633</v>
      </c>
      <c r="C6" s="6" t="n">
        <v>309467</v>
      </c>
    </row>
    <row r="7" spans="1:3">
      <c r="A7" s="4" t="s">
        <v>83</v>
      </c>
      <c r="B7" s="6" t="n">
        <v>1825829</v>
      </c>
      <c r="C7" s="6" t="n">
        <v>1904035</v>
      </c>
    </row>
    <row r="8" spans="1:3">
      <c r="A8" s="4" t="s">
        <v>84</v>
      </c>
      <c r="B8" s="4" t="s">
        <v>51</v>
      </c>
      <c r="C8" s="6" t="n">
        <v>9520345</v>
      </c>
    </row>
    <row r="9" spans="1:3">
      <c r="A9" s="4" t="s">
        <v>85</v>
      </c>
      <c r="B9" s="6" t="n">
        <v>2108462</v>
      </c>
      <c r="C9" s="6" t="n">
        <v>11733847</v>
      </c>
    </row>
    <row r="10" spans="1:3">
      <c r="A10" s="4" t="s">
        <v>86</v>
      </c>
      <c r="B10" s="6" t="n">
        <v>4685</v>
      </c>
      <c r="C10" s="6" t="n">
        <v>-9515872</v>
      </c>
    </row>
    <row r="11" spans="1:3">
      <c r="A11" s="3" t="s">
        <v>87</v>
      </c>
    </row>
    <row r="12" spans="1:3">
      <c r="A12" s="4" t="s">
        <v>88</v>
      </c>
      <c r="B12" s="6" t="n">
        <v>-57295</v>
      </c>
      <c r="C12" s="6" t="n">
        <v>-4891</v>
      </c>
    </row>
    <row r="13" spans="1:3">
      <c r="A13" s="4" t="s">
        <v>89</v>
      </c>
      <c r="B13" s="4" t="s">
        <v>51</v>
      </c>
      <c r="C13" s="6" t="n">
        <v>4571</v>
      </c>
    </row>
    <row r="14" spans="1:3">
      <c r="A14" s="4" t="s">
        <v>90</v>
      </c>
      <c r="B14" s="4" t="s">
        <v>51</v>
      </c>
      <c r="C14" s="6" t="n">
        <v>-46621</v>
      </c>
    </row>
    <row r="15" spans="1:3">
      <c r="A15" s="4" t="s">
        <v>91</v>
      </c>
      <c r="B15" s="6" t="n">
        <v>-57295</v>
      </c>
      <c r="C15" s="6" t="n">
        <v>-46941</v>
      </c>
    </row>
    <row r="16" spans="1:3">
      <c r="A16" s="4" t="s">
        <v>92</v>
      </c>
      <c r="B16" s="6" t="n">
        <v>-52610</v>
      </c>
      <c r="C16" s="6" t="n">
        <v>-9562813</v>
      </c>
    </row>
    <row r="17" spans="1:3">
      <c r="A17" s="4" t="s">
        <v>93</v>
      </c>
      <c r="B17" s="6" t="n">
        <v>-7552</v>
      </c>
      <c r="C17" s="6" t="n">
        <v>-29474</v>
      </c>
    </row>
    <row r="18" spans="1:3">
      <c r="A18" s="4" t="s">
        <v>94</v>
      </c>
      <c r="B18" s="5" t="n">
        <v>-60162</v>
      </c>
      <c r="C18" s="5" t="n">
        <v>-9592287</v>
      </c>
    </row>
    <row r="19" spans="1:3">
      <c r="A19" s="4" t="s">
        <v>95</v>
      </c>
      <c r="B19" s="6" t="n">
        <v>73052150</v>
      </c>
      <c r="C19" s="6" t="n">
        <v>18659077</v>
      </c>
    </row>
    <row r="20" spans="1:3">
      <c r="A20" s="4" t="s">
        <v>96</v>
      </c>
      <c r="B20" s="5" t="n">
        <v>0</v>
      </c>
      <c r="C20" s="8"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8"/>
    <col customWidth="1" max="3" min="3" width="14"/>
  </cols>
  <sheetData>
    <row r="1" spans="1:3">
      <c r="A1" s="1" t="s">
        <v>321</v>
      </c>
      <c r="B1" s="2" t="s">
        <v>1</v>
      </c>
    </row>
    <row r="2" spans="1:3">
      <c r="B2" s="2" t="s">
        <v>2</v>
      </c>
      <c r="C2" s="2" t="s">
        <v>36</v>
      </c>
    </row>
    <row r="3" spans="1:3">
      <c r="A3" s="4" t="s">
        <v>322</v>
      </c>
      <c r="B3" s="8" t="n">
        <v>0.02</v>
      </c>
    </row>
    <row r="4" spans="1:3">
      <c r="A4" s="4" t="s">
        <v>88</v>
      </c>
      <c r="B4" s="5" t="n">
        <v>57295</v>
      </c>
      <c r="C4" s="5" t="n">
        <v>4891</v>
      </c>
    </row>
    <row r="5" spans="1:3">
      <c r="A5" s="4" t="s">
        <v>122</v>
      </c>
      <c r="B5" s="5" t="n">
        <v>54529</v>
      </c>
      <c r="C5" s="4" t="s">
        <v>51</v>
      </c>
    </row>
    <row r="6" spans="1:3">
      <c r="A6" s="4" t="s">
        <v>320</v>
      </c>
    </row>
    <row r="7" spans="1:3">
      <c r="A7" s="4" t="s">
        <v>323</v>
      </c>
      <c r="B7" s="4" t="s">
        <v>324</v>
      </c>
    </row>
    <row r="8" spans="1:3">
      <c r="A8" s="4" t="s">
        <v>325</v>
      </c>
      <c r="B8" s="4" t="s">
        <v>326</v>
      </c>
    </row>
    <row r="9" spans="1:3">
      <c r="A9" s="4" t="s">
        <v>319</v>
      </c>
    </row>
    <row r="10" spans="1:3">
      <c r="A10" s="4" t="s">
        <v>323</v>
      </c>
      <c r="B10" s="4" t="s">
        <v>324</v>
      </c>
    </row>
    <row r="11" spans="1:3">
      <c r="A11" s="4" t="s">
        <v>325</v>
      </c>
      <c r="B11" s="4" t="s">
        <v>326</v>
      </c>
    </row>
    <row r="12" spans="1:3">
      <c r="A12" s="4" t="s">
        <v>318</v>
      </c>
    </row>
    <row r="13" spans="1:3">
      <c r="A13" s="4" t="s">
        <v>323</v>
      </c>
      <c r="B13" s="4" t="s">
        <v>324</v>
      </c>
    </row>
    <row r="14" spans="1:3">
      <c r="A14" s="4" t="s">
        <v>325</v>
      </c>
      <c r="B14" s="4"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7</v>
      </c>
      <c r="B1" s="2" t="s">
        <v>1</v>
      </c>
    </row>
    <row r="2" spans="1:3">
      <c r="B2" s="2" t="s">
        <v>2</v>
      </c>
      <c r="C2" s="2" t="s">
        <v>36</v>
      </c>
    </row>
    <row r="3" spans="1:3">
      <c r="A3" s="3" t="s">
        <v>328</v>
      </c>
    </row>
    <row r="4" spans="1:3">
      <c r="A4" s="4" t="s">
        <v>329</v>
      </c>
      <c r="B4" s="6" t="n">
        <v>1518421</v>
      </c>
      <c r="C4" s="6" t="n">
        <v>5600</v>
      </c>
    </row>
    <row r="5" spans="1:3">
      <c r="A5" s="4" t="s">
        <v>330</v>
      </c>
      <c r="B5" s="4" t="s">
        <v>51</v>
      </c>
      <c r="C5" s="6" t="n">
        <v>1512821</v>
      </c>
    </row>
    <row r="6" spans="1:3">
      <c r="A6" s="4" t="s">
        <v>331</v>
      </c>
      <c r="B6" s="4" t="s">
        <v>51</v>
      </c>
      <c r="C6" s="4" t="s">
        <v>51</v>
      </c>
    </row>
    <row r="7" spans="1:3">
      <c r="A7" s="4" t="s">
        <v>332</v>
      </c>
      <c r="B7" s="4" t="s">
        <v>51</v>
      </c>
      <c r="C7" s="4" t="s">
        <v>51</v>
      </c>
    </row>
    <row r="8" spans="1:3">
      <c r="A8" s="4" t="s">
        <v>333</v>
      </c>
      <c r="B8" s="6" t="n">
        <v>1518421</v>
      </c>
      <c r="C8" s="6" t="n">
        <v>1518421</v>
      </c>
    </row>
    <row r="9" spans="1:3">
      <c r="A9" s="3" t="s">
        <v>334</v>
      </c>
    </row>
    <row r="10" spans="1:3">
      <c r="A10" s="4" t="s">
        <v>329</v>
      </c>
      <c r="B10" s="9" t="n">
        <v>0.076</v>
      </c>
      <c r="C10" s="5" t="n">
        <v>10</v>
      </c>
    </row>
    <row r="11" spans="1:3">
      <c r="A11" s="4" t="s">
        <v>330</v>
      </c>
      <c r="B11" s="4" t="s">
        <v>51</v>
      </c>
      <c r="C11" s="10" t="n">
        <v>0.039</v>
      </c>
    </row>
    <row r="12" spans="1:3">
      <c r="A12" s="4" t="s">
        <v>331</v>
      </c>
      <c r="B12" s="4" t="s">
        <v>51</v>
      </c>
      <c r="C12" s="4" t="s">
        <v>51</v>
      </c>
    </row>
    <row r="13" spans="1:3">
      <c r="A13" s="4" t="s">
        <v>332</v>
      </c>
      <c r="B13" s="4" t="s">
        <v>51</v>
      </c>
      <c r="C13" s="4" t="s">
        <v>51</v>
      </c>
    </row>
    <row r="14" spans="1:3">
      <c r="A14" s="4" t="s">
        <v>333</v>
      </c>
      <c r="B14" s="9" t="n">
        <v>0.076</v>
      </c>
      <c r="C14" s="9" t="n">
        <v>0.0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80"/>
    <col customWidth="1" max="6" min="6" width="80"/>
    <col customWidth="1" max="7" min="7" width="80"/>
    <col customWidth="1" max="8" min="8" width="37"/>
    <col customWidth="1" max="9" min="9" width="20"/>
    <col customWidth="1" max="10" min="10" width="37"/>
    <col customWidth="1" max="11" min="11" width="20"/>
    <col customWidth="1" max="12" min="12" width="20"/>
  </cols>
  <sheetData>
    <row r="1" spans="1:12">
      <c r="A1" s="1" t="s">
        <v>335</v>
      </c>
      <c r="B1" s="2" t="s">
        <v>336</v>
      </c>
      <c r="C1" s="2" t="s">
        <v>337</v>
      </c>
      <c r="D1" s="2" t="s">
        <v>338</v>
      </c>
      <c r="E1" s="2" t="s">
        <v>339</v>
      </c>
      <c r="F1" s="2" t="s">
        <v>340</v>
      </c>
      <c r="G1" s="2" t="s">
        <v>341</v>
      </c>
      <c r="H1" s="2" t="s">
        <v>342</v>
      </c>
      <c r="I1" s="2" t="s">
        <v>343</v>
      </c>
      <c r="J1" s="2" t="s">
        <v>344</v>
      </c>
      <c r="K1" s="2" t="s">
        <v>345</v>
      </c>
      <c r="L1" s="2" t="s">
        <v>346</v>
      </c>
    </row>
    <row r="2" spans="1:12">
      <c r="A2" s="4" t="s">
        <v>347</v>
      </c>
      <c r="G2" s="7" t="n">
        <v>1e-05</v>
      </c>
      <c r="H2" s="7" t="n">
        <v>1e-05</v>
      </c>
    </row>
    <row r="3" spans="1:12">
      <c r="A3" s="4" t="s">
        <v>73</v>
      </c>
      <c r="G3" s="6" t="n">
        <v>800000000</v>
      </c>
      <c r="H3" s="6" t="n">
        <v>800000000</v>
      </c>
    </row>
    <row r="4" spans="1:12">
      <c r="A4" s="4" t="s">
        <v>74</v>
      </c>
      <c r="G4" s="6" t="n">
        <v>75056123</v>
      </c>
      <c r="H4" s="6" t="n">
        <v>69786123</v>
      </c>
    </row>
    <row r="5" spans="1:12">
      <c r="A5" s="4" t="s">
        <v>75</v>
      </c>
      <c r="G5" s="6" t="n">
        <v>75056123</v>
      </c>
      <c r="H5" s="6" t="n">
        <v>69786123</v>
      </c>
    </row>
    <row r="6" spans="1:12">
      <c r="A6" s="4" t="s">
        <v>348</v>
      </c>
      <c r="G6" s="4" t="s">
        <v>349</v>
      </c>
    </row>
    <row r="7" spans="1:12">
      <c r="A7" s="4" t="s">
        <v>113</v>
      </c>
      <c r="H7" s="4" t="s">
        <v>51</v>
      </c>
    </row>
    <row r="8" spans="1:12">
      <c r="A8" s="4" t="s">
        <v>350</v>
      </c>
      <c r="G8" s="5" t="n">
        <v>16800</v>
      </c>
      <c r="H8" s="5" t="n">
        <v>16800</v>
      </c>
    </row>
    <row r="9" spans="1:12">
      <c r="A9" s="4" t="s">
        <v>351</v>
      </c>
      <c r="G9" s="7" t="n">
        <v>1e-05</v>
      </c>
      <c r="H9" s="7" t="n">
        <v>1e-05</v>
      </c>
    </row>
    <row r="10" spans="1:12">
      <c r="A10" s="4" t="s">
        <v>71</v>
      </c>
      <c r="G10" s="6" t="n">
        <v>25000000</v>
      </c>
      <c r="H10" s="6" t="n">
        <v>25000000</v>
      </c>
    </row>
    <row r="11" spans="1:12">
      <c r="A11" s="4" t="s">
        <v>352</v>
      </c>
      <c r="G11" s="4" t="s">
        <v>51</v>
      </c>
      <c r="H11" s="4" t="s">
        <v>51</v>
      </c>
    </row>
    <row r="12" spans="1:12">
      <c r="A12" s="4" t="s">
        <v>353</v>
      </c>
      <c r="G12" s="6" t="n">
        <v>1518421</v>
      </c>
      <c r="H12" s="6" t="n">
        <v>1518421</v>
      </c>
      <c r="L12" s="6" t="n">
        <v>5600</v>
      </c>
    </row>
    <row r="13" spans="1:12">
      <c r="A13" s="4" t="s">
        <v>354</v>
      </c>
      <c r="G13" s="5" t="n">
        <v>23000</v>
      </c>
      <c r="H13" s="5" t="n">
        <v>19667</v>
      </c>
    </row>
    <row r="14" spans="1:12">
      <c r="A14" s="4" t="s">
        <v>355</v>
      </c>
      <c r="G14" s="4" t="s">
        <v>51</v>
      </c>
      <c r="H14" s="5" t="n">
        <v>-5000</v>
      </c>
    </row>
    <row r="15" spans="1:12">
      <c r="A15" s="4" t="s">
        <v>356</v>
      </c>
      <c r="G15" s="4" t="s">
        <v>357</v>
      </c>
    </row>
    <row r="16" spans="1:12">
      <c r="A16" s="4" t="s">
        <v>358</v>
      </c>
      <c r="G16" s="4" t="s">
        <v>359</v>
      </c>
    </row>
    <row r="17" spans="1:12">
      <c r="A17" s="4" t="s">
        <v>360</v>
      </c>
      <c r="G17" s="5" t="n">
        <v>19666</v>
      </c>
    </row>
    <row r="18" spans="1:12">
      <c r="A18" s="4" t="s">
        <v>280</v>
      </c>
    </row>
    <row r="19" spans="1:12">
      <c r="A19" s="4" t="s">
        <v>74</v>
      </c>
      <c r="G19" s="6" t="n">
        <v>12525910</v>
      </c>
      <c r="J19" s="6" t="n">
        <v>65920962</v>
      </c>
    </row>
    <row r="20" spans="1:12">
      <c r="A20" s="4" t="s">
        <v>75</v>
      </c>
      <c r="G20" s="6" t="n">
        <v>12525910</v>
      </c>
      <c r="J20" s="6" t="n">
        <v>65920962</v>
      </c>
    </row>
    <row r="21" spans="1:12">
      <c r="A21" s="4" t="s">
        <v>361</v>
      </c>
      <c r="G21" s="6" t="n">
        <v>567500</v>
      </c>
    </row>
    <row r="22" spans="1:12">
      <c r="A22" s="4" t="s">
        <v>362</v>
      </c>
      <c r="G22" s="5" t="n">
        <v>11350</v>
      </c>
    </row>
    <row r="23" spans="1:12">
      <c r="A23" s="4" t="s">
        <v>67</v>
      </c>
    </row>
    <row r="24" spans="1:12">
      <c r="A24" s="4" t="s">
        <v>76</v>
      </c>
      <c r="G24" s="6" t="n">
        <v>4355000</v>
      </c>
      <c r="H24" s="6" t="n">
        <v>4355000</v>
      </c>
    </row>
    <row r="25" spans="1:12">
      <c r="A25" s="4" t="s">
        <v>77</v>
      </c>
      <c r="G25" s="6" t="n">
        <v>4355000</v>
      </c>
      <c r="H25" s="6" t="n">
        <v>4355000</v>
      </c>
    </row>
    <row r="26" spans="1:12">
      <c r="A26" s="4" t="s">
        <v>65</v>
      </c>
    </row>
    <row r="27" spans="1:12">
      <c r="A27" s="4" t="s">
        <v>76</v>
      </c>
      <c r="G27" s="6" t="n">
        <v>2480482</v>
      </c>
      <c r="H27" s="6" t="n">
        <v>2585882</v>
      </c>
    </row>
    <row r="28" spans="1:12">
      <c r="A28" s="4" t="s">
        <v>77</v>
      </c>
      <c r="G28" s="6" t="n">
        <v>2480482</v>
      </c>
      <c r="H28" s="6" t="n">
        <v>2585882</v>
      </c>
    </row>
    <row r="29" spans="1:12">
      <c r="A29" s="4" t="s">
        <v>363</v>
      </c>
      <c r="G29" s="4" t="s">
        <v>364</v>
      </c>
    </row>
    <row r="30" spans="1:12">
      <c r="A30" s="4" t="s">
        <v>115</v>
      </c>
      <c r="G30" s="6" t="n">
        <v>77300</v>
      </c>
    </row>
    <row r="31" spans="1:12">
      <c r="A31" s="4" t="s">
        <v>365</v>
      </c>
    </row>
    <row r="32" spans="1:12">
      <c r="A32" s="4" t="s">
        <v>76</v>
      </c>
      <c r="K32" s="6" t="n">
        <v>2663182</v>
      </c>
    </row>
    <row r="33" spans="1:12">
      <c r="A33" s="4" t="s">
        <v>366</v>
      </c>
    </row>
    <row r="34" spans="1:12">
      <c r="A34" s="4" t="s">
        <v>367</v>
      </c>
      <c r="B34" s="6" t="n">
        <v>1512821</v>
      </c>
      <c r="C34" s="6" t="n">
        <v>1512821</v>
      </c>
    </row>
    <row r="35" spans="1:12">
      <c r="A35" s="4" t="s">
        <v>368</v>
      </c>
    </row>
    <row r="36" spans="1:12">
      <c r="A36" s="4" t="s">
        <v>367</v>
      </c>
      <c r="I36" s="6" t="n">
        <v>10000000</v>
      </c>
    </row>
    <row r="37" spans="1:12">
      <c r="A37" s="4" t="s">
        <v>65</v>
      </c>
    </row>
    <row r="38" spans="1:12">
      <c r="A38" s="4" t="s">
        <v>113</v>
      </c>
      <c r="H38" s="4" t="s">
        <v>51</v>
      </c>
    </row>
    <row r="39" spans="1:12">
      <c r="A39" s="4" t="s">
        <v>115</v>
      </c>
      <c r="D39" s="6" t="n">
        <v>77300</v>
      </c>
      <c r="G39" s="6" t="n">
        <v>-105400</v>
      </c>
      <c r="H39" s="6" t="n">
        <v>-77300</v>
      </c>
    </row>
    <row r="40" spans="1:12">
      <c r="A40" s="4" t="s">
        <v>352</v>
      </c>
      <c r="G40" s="5" t="n">
        <v>-1</v>
      </c>
      <c r="H40" s="5" t="n">
        <v>-1</v>
      </c>
    </row>
    <row r="41" spans="1:12">
      <c r="A41" s="4" t="s">
        <v>99</v>
      </c>
    </row>
    <row r="42" spans="1:12">
      <c r="A42" s="4" t="s">
        <v>347</v>
      </c>
      <c r="E42" s="7" t="n">
        <v>1e-05</v>
      </c>
    </row>
    <row r="43" spans="1:12">
      <c r="A43" s="4" t="s">
        <v>74</v>
      </c>
      <c r="G43" s="6" t="n">
        <v>3865161</v>
      </c>
    </row>
    <row r="44" spans="1:12">
      <c r="A44" s="4" t="s">
        <v>348</v>
      </c>
      <c r="E44" s="4" t="s">
        <v>349</v>
      </c>
    </row>
    <row r="45" spans="1:12">
      <c r="A45" s="4" t="s">
        <v>369</v>
      </c>
      <c r="E45" s="4" t="s">
        <v>370</v>
      </c>
    </row>
    <row r="46" spans="1:12">
      <c r="A46" s="4" t="s">
        <v>113</v>
      </c>
      <c r="G46" s="6" t="n">
        <v>161</v>
      </c>
      <c r="H46" s="6" t="n">
        <v>161</v>
      </c>
    </row>
    <row r="47" spans="1:12">
      <c r="A47" s="4" t="s">
        <v>115</v>
      </c>
      <c r="D47" s="6" t="n">
        <v>3865000</v>
      </c>
      <c r="G47" s="6" t="n">
        <v>5270000</v>
      </c>
      <c r="H47" s="6" t="n">
        <v>3865000</v>
      </c>
    </row>
    <row r="48" spans="1:12">
      <c r="A48" s="4" t="s">
        <v>352</v>
      </c>
      <c r="G48" s="5" t="n">
        <v>53</v>
      </c>
      <c r="H48" s="5" t="n">
        <v>39</v>
      </c>
    </row>
    <row r="49" spans="1:12">
      <c r="A49" s="4" t="s">
        <v>114</v>
      </c>
      <c r="G49" s="6" t="n">
        <v>1000</v>
      </c>
    </row>
    <row r="50" spans="1:12">
      <c r="A50" s="4" t="s">
        <v>371</v>
      </c>
      <c r="G50" s="6" t="n">
        <v>3865161</v>
      </c>
    </row>
    <row r="51" spans="1:12">
      <c r="A51" s="4" t="s">
        <v>372</v>
      </c>
    </row>
    <row r="52" spans="1:12">
      <c r="A52" s="4" t="s">
        <v>353</v>
      </c>
      <c r="G52" s="6" t="n">
        <v>5600</v>
      </c>
    </row>
    <row r="53" spans="1:12">
      <c r="A53" s="4" t="s">
        <v>373</v>
      </c>
    </row>
    <row r="54" spans="1:12">
      <c r="A54" s="4" t="s">
        <v>374</v>
      </c>
      <c r="B54" s="6" t="n">
        <v>239760</v>
      </c>
    </row>
    <row r="55" spans="1:12">
      <c r="A55" s="4" t="s">
        <v>375</v>
      </c>
    </row>
    <row r="56" spans="1:12">
      <c r="A56" s="4" t="s">
        <v>374</v>
      </c>
      <c r="B56" s="6" t="n">
        <v>256410</v>
      </c>
    </row>
    <row r="57" spans="1:12">
      <c r="A57" s="4" t="s">
        <v>376</v>
      </c>
    </row>
    <row r="58" spans="1:12">
      <c r="A58" s="4" t="s">
        <v>377</v>
      </c>
      <c r="K58" s="6" t="n">
        <v>1552100</v>
      </c>
    </row>
    <row r="59" spans="1:12">
      <c r="A59" s="4" t="s">
        <v>374</v>
      </c>
      <c r="B59" s="6" t="n">
        <v>1025641</v>
      </c>
    </row>
    <row r="60" spans="1:12">
      <c r="A60" s="4" t="s">
        <v>378</v>
      </c>
      <c r="C60" s="5" t="n">
        <v>40000</v>
      </c>
    </row>
    <row r="61" spans="1:12">
      <c r="A61" s="4" t="s">
        <v>379</v>
      </c>
    </row>
    <row r="62" spans="1:12">
      <c r="A62" s="4" t="s">
        <v>377</v>
      </c>
      <c r="K62" s="6" t="n">
        <v>37849200</v>
      </c>
    </row>
    <row r="63" spans="1:12">
      <c r="A63" s="4" t="s">
        <v>380</v>
      </c>
    </row>
    <row r="64" spans="1:12">
      <c r="A64" s="4" t="s">
        <v>351</v>
      </c>
      <c r="F64" s="7" t="n">
        <v>1e-05</v>
      </c>
    </row>
    <row r="65" spans="1:12">
      <c r="A65" s="4" t="s">
        <v>71</v>
      </c>
      <c r="F65" s="6" t="n">
        <v>1000</v>
      </c>
    </row>
    <row r="66" spans="1:12">
      <c r="A66" s="4" t="s">
        <v>363</v>
      </c>
      <c r="F66" s="4" t="s">
        <v>381</v>
      </c>
    </row>
    <row r="67" spans="1:12">
      <c r="A67" s="4" t="s">
        <v>382</v>
      </c>
    </row>
    <row r="68" spans="1:12">
      <c r="A68" s="4" t="s">
        <v>74</v>
      </c>
      <c r="G68" s="6" t="n">
        <v>960</v>
      </c>
    </row>
    <row r="69" spans="1:12">
      <c r="A69" s="4" t="s">
        <v>383</v>
      </c>
      <c r="G69" s="6" t="n">
        <v>120</v>
      </c>
    </row>
    <row r="70" spans="1:12">
      <c r="A70" s="4" t="s">
        <v>384</v>
      </c>
      <c r="G70" s="6" t="n">
        <v>8</v>
      </c>
    </row>
    <row r="71" spans="1:12">
      <c r="A71" s="4" t="s">
        <v>385</v>
      </c>
    </row>
    <row r="72" spans="1:12">
      <c r="A72" s="4" t="s">
        <v>377</v>
      </c>
      <c r="K72" s="6" t="n">
        <v>3072100</v>
      </c>
    </row>
    <row r="73" spans="1:12">
      <c r="A73" s="4" t="s">
        <v>386</v>
      </c>
    </row>
    <row r="74" spans="1:12">
      <c r="A74" s="4" t="s">
        <v>377</v>
      </c>
      <c r="K74" s="6" t="n">
        <v>10354152</v>
      </c>
    </row>
    <row r="75" spans="1:12">
      <c r="A75" s="4" t="s">
        <v>387</v>
      </c>
    </row>
    <row r="76" spans="1:12">
      <c r="A76" s="4" t="s">
        <v>374</v>
      </c>
      <c r="B76" s="6" t="n">
        <v>1512821</v>
      </c>
    </row>
    <row r="77" spans="1:12">
      <c r="A77" s="4" t="s">
        <v>388</v>
      </c>
    </row>
    <row r="78" spans="1:12">
      <c r="A78" s="4" t="s">
        <v>74</v>
      </c>
      <c r="J78" s="6" t="n">
        <v>500000</v>
      </c>
    </row>
    <row r="79" spans="1:12">
      <c r="A79" s="4" t="s">
        <v>355</v>
      </c>
      <c r="J79" s="5" t="n">
        <v>5000</v>
      </c>
    </row>
    <row r="80" spans="1:12">
      <c r="A80" s="4" t="s">
        <v>389</v>
      </c>
      <c r="J80" s="5" t="n">
        <v>8</v>
      </c>
    </row>
    <row r="81" spans="1:12">
      <c r="A81" s="4" t="s">
        <v>390</v>
      </c>
      <c r="J81" s="6" t="n">
        <v>800000</v>
      </c>
    </row>
    <row r="82" spans="1:12">
      <c r="A82" s="4" t="s">
        <v>391</v>
      </c>
    </row>
    <row r="83" spans="1:12">
      <c r="A83" s="4" t="s">
        <v>76</v>
      </c>
      <c r="J83" s="6" t="n">
        <v>435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2</v>
      </c>
      <c r="B1" s="2" t="s">
        <v>1</v>
      </c>
    </row>
    <row r="2" spans="1:3">
      <c r="B2" s="2" t="s">
        <v>2</v>
      </c>
      <c r="C2" s="2" t="s">
        <v>36</v>
      </c>
    </row>
    <row r="3" spans="1:3">
      <c r="A3" s="4" t="s">
        <v>122</v>
      </c>
      <c r="B3" s="5" t="n">
        <v>54529</v>
      </c>
      <c r="C3" s="4" t="s">
        <v>51</v>
      </c>
    </row>
    <row r="4" spans="1:3">
      <c r="A4" s="4" t="s">
        <v>393</v>
      </c>
    </row>
    <row r="5" spans="1:3">
      <c r="A5" s="4" t="s">
        <v>317</v>
      </c>
      <c r="B5" s="6" t="n">
        <v>6925</v>
      </c>
      <c r="C5" s="6" t="n">
        <v>6925</v>
      </c>
    </row>
    <row r="6" spans="1:3">
      <c r="A6" s="4" t="s">
        <v>394</v>
      </c>
    </row>
    <row r="7" spans="1:3">
      <c r="A7" s="4" t="s">
        <v>395</v>
      </c>
      <c r="B7" s="6" t="n">
        <v>40000</v>
      </c>
    </row>
    <row r="8" spans="1:3">
      <c r="A8" s="4" t="s">
        <v>396</v>
      </c>
    </row>
    <row r="9" spans="1:3">
      <c r="A9" s="4" t="s">
        <v>397</v>
      </c>
      <c r="B9" s="5" t="n">
        <v>372900</v>
      </c>
      <c r="C9" s="5" t="n">
        <v>372900</v>
      </c>
    </row>
    <row r="10" spans="1:3">
      <c r="A10" s="4" t="s">
        <v>98</v>
      </c>
    </row>
    <row r="11" spans="1:3">
      <c r="A11" s="4" t="s">
        <v>114</v>
      </c>
      <c r="C11" s="6"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98</v>
      </c>
      <c r="B1" s="2" t="s">
        <v>399</v>
      </c>
    </row>
    <row r="2" spans="1:2">
      <c r="A2" s="3" t="s">
        <v>400</v>
      </c>
    </row>
    <row r="3" spans="1:2">
      <c r="A3" s="4" t="s">
        <v>308</v>
      </c>
      <c r="B3" s="5" t="n">
        <v>34200</v>
      </c>
    </row>
    <row r="4" spans="1:2">
      <c r="A4" s="4" t="s">
        <v>309</v>
      </c>
      <c r="B4" s="6" t="n">
        <v>34200</v>
      </c>
    </row>
    <row r="5" spans="1:2">
      <c r="A5" s="4" t="s">
        <v>310</v>
      </c>
      <c r="B5" s="6" t="n">
        <v>34200</v>
      </c>
    </row>
    <row r="6" spans="1:2">
      <c r="A6" s="4" t="s">
        <v>104</v>
      </c>
      <c r="B6" s="5" t="n">
        <v>102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401</v>
      </c>
      <c r="B1" s="2" t="s">
        <v>1</v>
      </c>
    </row>
    <row r="2" spans="1:3">
      <c r="B2" s="2" t="s">
        <v>2</v>
      </c>
      <c r="C2" s="2" t="s">
        <v>36</v>
      </c>
    </row>
    <row r="3" spans="1:3">
      <c r="A3" s="3" t="s">
        <v>402</v>
      </c>
    </row>
    <row r="4" spans="1:3">
      <c r="A4" s="4" t="s">
        <v>403</v>
      </c>
      <c r="B4" s="5" t="n">
        <v>94214</v>
      </c>
      <c r="C4" s="5" t="n">
        <v>156182</v>
      </c>
    </row>
    <row r="5" spans="1:3">
      <c r="A5" s="4" t="s">
        <v>404</v>
      </c>
      <c r="C5" s="6" t="n">
        <v>20813</v>
      </c>
    </row>
    <row r="6" spans="1:3">
      <c r="A6" s="4" t="s">
        <v>405</v>
      </c>
      <c r="C6" s="6" t="n">
        <v>20563</v>
      </c>
    </row>
    <row r="7" spans="1:3">
      <c r="A7" s="4" t="s">
        <v>406</v>
      </c>
      <c r="B7" s="4" t="s">
        <v>407</v>
      </c>
    </row>
    <row r="8" spans="1:3">
      <c r="A8" s="4" t="s">
        <v>408</v>
      </c>
      <c r="B8" s="4" t="s">
        <v>409</v>
      </c>
    </row>
    <row r="9" spans="1:3">
      <c r="A9" s="4" t="s">
        <v>44</v>
      </c>
      <c r="B9" s="5" t="n">
        <v>2850</v>
      </c>
      <c r="C9" s="5" t="n">
        <v>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0</v>
      </c>
      <c r="B1" s="2" t="s">
        <v>2</v>
      </c>
      <c r="C1" s="2" t="s">
        <v>36</v>
      </c>
    </row>
    <row r="2" spans="1:3">
      <c r="A2" s="3" t="s">
        <v>411</v>
      </c>
    </row>
    <row r="3" spans="1:3">
      <c r="A3" s="4" t="s">
        <v>412</v>
      </c>
      <c r="B3" s="5" t="n">
        <v>1582829</v>
      </c>
      <c r="C3" s="5" t="n">
        <v>1383685</v>
      </c>
    </row>
    <row r="4" spans="1:3">
      <c r="A4" s="4" t="s">
        <v>413</v>
      </c>
      <c r="B4" s="6" t="n">
        <v>-1582829</v>
      </c>
      <c r="C4" s="6" t="n">
        <v>-1383685</v>
      </c>
    </row>
    <row r="5" spans="1:3">
      <c r="A5" s="4" t="s">
        <v>414</v>
      </c>
      <c r="B5" s="4" t="s">
        <v>51</v>
      </c>
      <c r="C5" s="4" t="s">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5</v>
      </c>
      <c r="B1" s="2" t="s">
        <v>1</v>
      </c>
    </row>
    <row r="2" spans="1:3">
      <c r="B2" s="2" t="s">
        <v>2</v>
      </c>
      <c r="C2" s="2" t="s">
        <v>36</v>
      </c>
    </row>
    <row r="3" spans="1:3">
      <c r="A3" s="3" t="s">
        <v>416</v>
      </c>
    </row>
    <row r="4" spans="1:3">
      <c r="A4" s="4" t="s">
        <v>93</v>
      </c>
      <c r="B4" s="5" t="n">
        <v>7552</v>
      </c>
      <c r="C4" s="5" t="n">
        <v>29474</v>
      </c>
    </row>
    <row r="5" spans="1:3">
      <c r="A5" s="4" t="s">
        <v>417</v>
      </c>
      <c r="B5" s="5" t="n">
        <v>4655378</v>
      </c>
      <c r="C5" s="5" t="n">
        <v>4726261</v>
      </c>
    </row>
    <row r="6" spans="1:3">
      <c r="A6" s="4" t="s">
        <v>418</v>
      </c>
      <c r="B6" s="4" t="s">
        <v>419</v>
      </c>
    </row>
    <row r="7" spans="1:3">
      <c r="A7" s="4" t="s">
        <v>420</v>
      </c>
      <c r="B7" s="4" t="s">
        <v>271</v>
      </c>
      <c r="C7" s="4" t="s">
        <v>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21"/>
    <col customWidth="1" max="8" min="8" width="37"/>
    <col customWidth="1" max="9" min="9" width="20"/>
    <col customWidth="1" max="10" min="10" width="12"/>
  </cols>
  <sheetData>
    <row r="1" spans="1:10">
      <c r="A1" s="1" t="s">
        <v>97</v>
      </c>
      <c r="B1" s="2" t="s">
        <v>98</v>
      </c>
      <c r="C1" s="2" t="s">
        <v>65</v>
      </c>
      <c r="D1" s="2" t="s">
        <v>67</v>
      </c>
      <c r="E1" s="2" t="s">
        <v>99</v>
      </c>
      <c r="F1" s="2" t="s">
        <v>100</v>
      </c>
      <c r="G1" s="2" t="s">
        <v>101</v>
      </c>
      <c r="H1" s="2" t="s">
        <v>102</v>
      </c>
      <c r="I1" s="2" t="s">
        <v>103</v>
      </c>
      <c r="J1" s="2" t="s">
        <v>104</v>
      </c>
    </row>
    <row r="2" spans="1:10">
      <c r="A2" s="4" t="s">
        <v>105</v>
      </c>
      <c r="B2" s="4" t="s">
        <v>51</v>
      </c>
      <c r="C2" s="4" t="s">
        <v>51</v>
      </c>
      <c r="D2" s="4" t="s">
        <v>51</v>
      </c>
      <c r="E2" s="6" t="n">
        <v>6720000</v>
      </c>
    </row>
    <row r="3" spans="1:10">
      <c r="A3" s="4" t="s">
        <v>106</v>
      </c>
      <c r="B3" s="4" t="s">
        <v>51</v>
      </c>
      <c r="C3" s="4" t="s">
        <v>51</v>
      </c>
      <c r="D3" s="4" t="s">
        <v>51</v>
      </c>
      <c r="E3" s="5" t="n">
        <v>67</v>
      </c>
      <c r="F3" s="5" t="n">
        <v>109</v>
      </c>
      <c r="G3" s="4" t="s">
        <v>51</v>
      </c>
      <c r="H3" s="4" t="s">
        <v>51</v>
      </c>
      <c r="I3" s="5" t="n">
        <v>200047</v>
      </c>
      <c r="J3" s="5" t="n">
        <v>200223</v>
      </c>
    </row>
    <row r="4" spans="1:10">
      <c r="A4" s="4" t="s">
        <v>107</v>
      </c>
      <c r="B4" s="4" t="s">
        <v>51</v>
      </c>
      <c r="C4" s="4" t="s">
        <v>51</v>
      </c>
      <c r="D4" s="4" t="s">
        <v>51</v>
      </c>
      <c r="E4" s="6" t="n">
        <v>-800000</v>
      </c>
    </row>
    <row r="5" spans="1:10">
      <c r="A5" s="4" t="s">
        <v>108</v>
      </c>
      <c r="B5" s="4" t="s">
        <v>51</v>
      </c>
      <c r="C5" s="4" t="s">
        <v>51</v>
      </c>
      <c r="D5" s="4" t="s">
        <v>51</v>
      </c>
      <c r="E5" s="5" t="n">
        <v>-8</v>
      </c>
      <c r="F5" s="6" t="n">
        <v>8</v>
      </c>
      <c r="G5" s="4" t="s">
        <v>51</v>
      </c>
      <c r="H5" s="4" t="s">
        <v>51</v>
      </c>
      <c r="I5" s="4" t="s">
        <v>51</v>
      </c>
      <c r="J5" s="4" t="s">
        <v>51</v>
      </c>
    </row>
    <row r="6" spans="1:10">
      <c r="A6" s="4" t="s">
        <v>109</v>
      </c>
      <c r="B6" s="4" t="s">
        <v>51</v>
      </c>
      <c r="C6" s="4" t="s">
        <v>51</v>
      </c>
      <c r="D6" s="4" t="s">
        <v>51</v>
      </c>
      <c r="E6" s="6" t="n">
        <v>500000</v>
      </c>
    </row>
    <row r="7" spans="1:10">
      <c r="A7" s="4" t="s">
        <v>110</v>
      </c>
      <c r="B7" s="4" t="s">
        <v>51</v>
      </c>
      <c r="C7" s="4" t="s">
        <v>51</v>
      </c>
      <c r="D7" s="4" t="s">
        <v>51</v>
      </c>
      <c r="E7" s="5" t="n">
        <v>5</v>
      </c>
      <c r="F7" s="6" t="n">
        <v>4995</v>
      </c>
      <c r="G7" s="4" t="s">
        <v>51</v>
      </c>
      <c r="H7" s="6" t="n">
        <v>-5000</v>
      </c>
      <c r="I7" s="4" t="s">
        <v>51</v>
      </c>
      <c r="J7" s="4" t="s">
        <v>51</v>
      </c>
    </row>
    <row r="8" spans="1:10">
      <c r="A8" s="4" t="s">
        <v>111</v>
      </c>
      <c r="B8" s="6" t="n">
        <v>1000</v>
      </c>
      <c r="C8" s="6" t="n">
        <v>2663182</v>
      </c>
      <c r="D8" s="6" t="n">
        <v>4355000</v>
      </c>
      <c r="E8" s="6" t="n">
        <v>59500962</v>
      </c>
    </row>
    <row r="9" spans="1:10">
      <c r="A9" s="4" t="s">
        <v>112</v>
      </c>
      <c r="B9" s="4" t="s">
        <v>51</v>
      </c>
      <c r="C9" s="5" t="n">
        <v>27</v>
      </c>
      <c r="D9" s="5" t="n">
        <v>44</v>
      </c>
      <c r="E9" s="5" t="n">
        <v>595</v>
      </c>
      <c r="F9" s="5" t="n">
        <v>8855239</v>
      </c>
      <c r="G9" s="5" t="n">
        <v>16800</v>
      </c>
      <c r="H9" s="4" t="s">
        <v>51</v>
      </c>
      <c r="I9" s="4" t="s">
        <v>51</v>
      </c>
      <c r="J9" s="5" t="n">
        <v>8872705</v>
      </c>
    </row>
    <row r="10" spans="1:10">
      <c r="A10" s="4" t="s">
        <v>113</v>
      </c>
      <c r="B10" s="4" t="s">
        <v>51</v>
      </c>
      <c r="C10" s="4" t="s">
        <v>51</v>
      </c>
      <c r="D10" s="4" t="s">
        <v>51</v>
      </c>
      <c r="E10" s="6" t="n">
        <v>161</v>
      </c>
      <c r="F10" s="4" t="s">
        <v>51</v>
      </c>
      <c r="G10" s="4" t="s">
        <v>51</v>
      </c>
      <c r="H10" s="4" t="s">
        <v>51</v>
      </c>
      <c r="I10" s="4" t="s">
        <v>51</v>
      </c>
      <c r="J10" s="4" t="s">
        <v>51</v>
      </c>
    </row>
    <row r="11" spans="1:10">
      <c r="A11" s="4" t="s">
        <v>114</v>
      </c>
      <c r="B11" s="6" t="n">
        <v>-1000</v>
      </c>
      <c r="C11" s="4" t="s">
        <v>51</v>
      </c>
      <c r="D11" s="4" t="s">
        <v>51</v>
      </c>
      <c r="E11" s="4" t="s">
        <v>51</v>
      </c>
    </row>
    <row r="12" spans="1:10">
      <c r="A12" s="4" t="s">
        <v>115</v>
      </c>
      <c r="B12" s="4" t="s">
        <v>51</v>
      </c>
      <c r="C12" s="6" t="n">
        <v>-77300</v>
      </c>
      <c r="D12" s="4" t="s">
        <v>51</v>
      </c>
      <c r="E12" s="6" t="n">
        <v>3865000</v>
      </c>
    </row>
    <row r="13" spans="1:10">
      <c r="A13" s="4" t="s">
        <v>116</v>
      </c>
      <c r="B13" s="4" t="s">
        <v>51</v>
      </c>
      <c r="C13" s="5" t="n">
        <v>-1</v>
      </c>
      <c r="D13" s="4" t="s">
        <v>51</v>
      </c>
      <c r="E13" s="5" t="n">
        <v>39</v>
      </c>
      <c r="F13" s="5" t="n">
        <v>-38</v>
      </c>
      <c r="G13" s="4" t="s">
        <v>51</v>
      </c>
      <c r="H13" s="4" t="s">
        <v>51</v>
      </c>
      <c r="I13" s="4" t="s">
        <v>51</v>
      </c>
      <c r="J13" s="4" t="s">
        <v>51</v>
      </c>
    </row>
    <row r="14" spans="1:10">
      <c r="A14" s="4" t="s">
        <v>117</v>
      </c>
      <c r="B14" s="4" t="s">
        <v>51</v>
      </c>
      <c r="C14" s="4" t="s">
        <v>51</v>
      </c>
      <c r="D14" s="4" t="s">
        <v>51</v>
      </c>
      <c r="E14" s="4" t="s">
        <v>51</v>
      </c>
      <c r="F14" s="6" t="n">
        <v>59667</v>
      </c>
      <c r="G14" s="4" t="s">
        <v>51</v>
      </c>
      <c r="H14" s="4" t="s">
        <v>51</v>
      </c>
      <c r="I14" s="4" t="s">
        <v>51</v>
      </c>
      <c r="J14" s="6" t="n">
        <v>59667</v>
      </c>
    </row>
    <row r="15" spans="1:10">
      <c r="A15" s="4" t="s">
        <v>118</v>
      </c>
      <c r="B15" s="4" t="s">
        <v>51</v>
      </c>
      <c r="C15" s="4" t="s">
        <v>51</v>
      </c>
      <c r="D15" s="4" t="s">
        <v>51</v>
      </c>
      <c r="E15" s="4" t="s">
        <v>51</v>
      </c>
      <c r="F15" s="4" t="s">
        <v>51</v>
      </c>
      <c r="G15" s="4" t="s">
        <v>51</v>
      </c>
      <c r="H15" s="4" t="s">
        <v>51</v>
      </c>
      <c r="I15" s="6" t="n">
        <v>-9592287</v>
      </c>
      <c r="J15" s="6" t="n">
        <v>-9592287</v>
      </c>
    </row>
    <row r="16" spans="1:10">
      <c r="A16" s="4" t="s">
        <v>119</v>
      </c>
      <c r="B16" s="4" t="s">
        <v>51</v>
      </c>
      <c r="C16" s="6" t="n">
        <v>2585882</v>
      </c>
      <c r="D16" s="6" t="n">
        <v>4355000</v>
      </c>
      <c r="E16" s="6" t="n">
        <v>69786123</v>
      </c>
    </row>
    <row r="17" spans="1:10">
      <c r="A17" s="4" t="s">
        <v>120</v>
      </c>
      <c r="B17" s="4" t="s">
        <v>51</v>
      </c>
      <c r="C17" s="5" t="n">
        <v>26</v>
      </c>
      <c r="D17" s="5" t="n">
        <v>44</v>
      </c>
      <c r="E17" s="5" t="n">
        <v>698</v>
      </c>
      <c r="F17" s="6" t="n">
        <v>8919980</v>
      </c>
      <c r="G17" s="6" t="n">
        <v>16800</v>
      </c>
      <c r="H17" s="6" t="n">
        <v>-5000</v>
      </c>
      <c r="I17" s="6" t="n">
        <v>-9392240</v>
      </c>
      <c r="J17" s="6" t="n">
        <v>-459692</v>
      </c>
    </row>
    <row r="18" spans="1:10">
      <c r="A18" s="4" t="s">
        <v>113</v>
      </c>
      <c r="E18" s="6" t="n">
        <v>161</v>
      </c>
    </row>
    <row r="19" spans="1:10">
      <c r="A19" s="4" t="s">
        <v>115</v>
      </c>
      <c r="B19" s="4" t="s">
        <v>51</v>
      </c>
      <c r="C19" s="6" t="n">
        <v>-105400</v>
      </c>
      <c r="D19" s="4" t="s">
        <v>51</v>
      </c>
      <c r="E19" s="6" t="n">
        <v>5270000</v>
      </c>
    </row>
    <row r="20" spans="1:10">
      <c r="A20" s="4" t="s">
        <v>116</v>
      </c>
      <c r="B20" s="4" t="s">
        <v>51</v>
      </c>
      <c r="C20" s="5" t="n">
        <v>-1</v>
      </c>
      <c r="D20" s="4" t="s">
        <v>51</v>
      </c>
      <c r="E20" s="5" t="n">
        <v>53</v>
      </c>
      <c r="F20" s="6" t="n">
        <v>-52</v>
      </c>
      <c r="G20" s="4" t="s">
        <v>51</v>
      </c>
      <c r="H20" s="4" t="s">
        <v>51</v>
      </c>
      <c r="I20" s="4" t="s">
        <v>51</v>
      </c>
      <c r="J20" s="4" t="s">
        <v>51</v>
      </c>
    </row>
    <row r="21" spans="1:10">
      <c r="A21" s="4" t="s">
        <v>121</v>
      </c>
      <c r="B21" s="4" t="s">
        <v>51</v>
      </c>
      <c r="C21" s="4" t="s">
        <v>51</v>
      </c>
      <c r="D21" s="4" t="s">
        <v>51</v>
      </c>
      <c r="E21" s="4" t="s">
        <v>51</v>
      </c>
      <c r="F21" s="4" t="s">
        <v>51</v>
      </c>
      <c r="G21" s="4" t="s">
        <v>51</v>
      </c>
      <c r="H21" s="6" t="n">
        <v>5000</v>
      </c>
      <c r="I21" s="4" t="s">
        <v>51</v>
      </c>
      <c r="J21" s="6" t="n">
        <v>5000</v>
      </c>
    </row>
    <row r="22" spans="1:10">
      <c r="A22" s="4" t="s">
        <v>122</v>
      </c>
      <c r="B22" s="4" t="s">
        <v>51</v>
      </c>
      <c r="C22" s="4" t="s">
        <v>51</v>
      </c>
      <c r="D22" s="4" t="s">
        <v>51</v>
      </c>
      <c r="E22" s="4" t="s">
        <v>51</v>
      </c>
      <c r="F22" s="6" t="n">
        <v>54529</v>
      </c>
      <c r="G22" s="4" t="s">
        <v>51</v>
      </c>
      <c r="H22" s="4" t="s">
        <v>51</v>
      </c>
      <c r="I22" s="4" t="s">
        <v>51</v>
      </c>
      <c r="J22" s="6" t="n">
        <v>54529</v>
      </c>
    </row>
    <row r="23" spans="1:10">
      <c r="A23" s="4" t="s">
        <v>123</v>
      </c>
      <c r="B23" s="4" t="s">
        <v>51</v>
      </c>
      <c r="C23" s="4" t="s">
        <v>51</v>
      </c>
      <c r="D23" s="4" t="s">
        <v>51</v>
      </c>
      <c r="E23" s="4" t="s">
        <v>51</v>
      </c>
      <c r="F23" s="6" t="n">
        <v>23000</v>
      </c>
      <c r="G23" s="4" t="s">
        <v>51</v>
      </c>
      <c r="H23" s="4" t="s">
        <v>51</v>
      </c>
      <c r="I23" s="4" t="s">
        <v>51</v>
      </c>
      <c r="J23" s="6" t="n">
        <v>23000</v>
      </c>
    </row>
    <row r="24" spans="1:10">
      <c r="A24" s="4" t="s">
        <v>118</v>
      </c>
      <c r="B24" s="4" t="s">
        <v>51</v>
      </c>
      <c r="C24" s="4" t="s">
        <v>51</v>
      </c>
      <c r="D24" s="4" t="s">
        <v>51</v>
      </c>
      <c r="E24" s="4" t="s">
        <v>51</v>
      </c>
      <c r="F24" s="4" t="s">
        <v>51</v>
      </c>
      <c r="G24" s="4" t="s">
        <v>51</v>
      </c>
      <c r="H24" s="4" t="s">
        <v>51</v>
      </c>
      <c r="I24" s="6" t="n">
        <v>-60162</v>
      </c>
      <c r="J24" s="6" t="n">
        <v>-60162</v>
      </c>
    </row>
    <row r="25" spans="1:10">
      <c r="A25" s="4" t="s">
        <v>124</v>
      </c>
      <c r="B25" s="4" t="s">
        <v>51</v>
      </c>
      <c r="C25" s="6" t="n">
        <v>2480482</v>
      </c>
      <c r="D25" s="6" t="n">
        <v>4355000</v>
      </c>
      <c r="E25" s="6" t="n">
        <v>75056123</v>
      </c>
    </row>
    <row r="26" spans="1:10">
      <c r="A26" s="4" t="s">
        <v>125</v>
      </c>
      <c r="B26" s="4" t="s">
        <v>51</v>
      </c>
      <c r="C26" s="5" t="n">
        <v>25</v>
      </c>
      <c r="D26" s="5" t="n">
        <v>44</v>
      </c>
      <c r="E26" s="5" t="n">
        <v>751</v>
      </c>
      <c r="F26" s="5" t="n">
        <v>8997457</v>
      </c>
      <c r="G26" s="5" t="n">
        <v>16800</v>
      </c>
      <c r="H26" s="4" t="s">
        <v>51</v>
      </c>
      <c r="I26" s="5" t="n">
        <v>-9452402</v>
      </c>
      <c r="J26" s="5" t="n">
        <v>-437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6</v>
      </c>
    </row>
    <row r="3" spans="1:3">
      <c r="A3" s="3" t="s">
        <v>127</v>
      </c>
    </row>
    <row r="4" spans="1:3">
      <c r="A4" s="4" t="s">
        <v>94</v>
      </c>
      <c r="B4" s="5" t="n">
        <v>-60162</v>
      </c>
      <c r="C4" s="5" t="n">
        <v>-9592287</v>
      </c>
    </row>
    <row r="5" spans="1:3">
      <c r="A5" s="3" t="s">
        <v>128</v>
      </c>
    </row>
    <row r="6" spans="1:3">
      <c r="A6" s="4" t="s">
        <v>129</v>
      </c>
      <c r="B6" s="6" t="n">
        <v>94811</v>
      </c>
      <c r="C6" s="6" t="n">
        <v>38851</v>
      </c>
    </row>
    <row r="7" spans="1:3">
      <c r="A7" s="4" t="s">
        <v>122</v>
      </c>
      <c r="B7" s="6" t="n">
        <v>54529</v>
      </c>
      <c r="C7" s="4" t="s">
        <v>51</v>
      </c>
    </row>
    <row r="8" spans="1:3">
      <c r="A8" s="4" t="s">
        <v>123</v>
      </c>
      <c r="B8" s="6" t="n">
        <v>23000</v>
      </c>
      <c r="C8" s="6" t="n">
        <v>19667</v>
      </c>
    </row>
    <row r="9" spans="1:3">
      <c r="A9" s="4" t="s">
        <v>90</v>
      </c>
      <c r="B9" s="4" t="s">
        <v>51</v>
      </c>
      <c r="C9" s="6" t="n">
        <v>46621</v>
      </c>
    </row>
    <row r="10" spans="1:3">
      <c r="A10" s="4" t="s">
        <v>84</v>
      </c>
      <c r="B10" s="4" t="s">
        <v>51</v>
      </c>
      <c r="C10" s="6" t="n">
        <v>9520345</v>
      </c>
    </row>
    <row r="11" spans="1:3">
      <c r="A11" s="3" t="s">
        <v>130</v>
      </c>
    </row>
    <row r="12" spans="1:3">
      <c r="A12" s="4" t="s">
        <v>39</v>
      </c>
      <c r="B12" s="6" t="n">
        <v>2316</v>
      </c>
      <c r="C12" s="6" t="n">
        <v>-1481</v>
      </c>
    </row>
    <row r="13" spans="1:3">
      <c r="A13" s="4" t="s">
        <v>40</v>
      </c>
      <c r="B13" s="6" t="n">
        <v>12356</v>
      </c>
      <c r="C13" s="6" t="n">
        <v>9813</v>
      </c>
    </row>
    <row r="14" spans="1:3">
      <c r="A14" s="4" t="s">
        <v>44</v>
      </c>
      <c r="B14" s="6" t="n">
        <v>12150</v>
      </c>
      <c r="C14" s="6" t="n">
        <v>-15000</v>
      </c>
    </row>
    <row r="15" spans="1:3">
      <c r="A15" s="4" t="s">
        <v>47</v>
      </c>
      <c r="B15" s="6" t="n">
        <v>20526</v>
      </c>
      <c r="C15" s="6" t="n">
        <v>6003</v>
      </c>
    </row>
    <row r="16" spans="1:3">
      <c r="A16" s="4" t="s">
        <v>48</v>
      </c>
      <c r="B16" s="6" t="n">
        <v>-19155</v>
      </c>
      <c r="C16" s="6" t="n">
        <v>-24848</v>
      </c>
    </row>
    <row r="17" spans="1:3">
      <c r="A17" s="4" t="s">
        <v>49</v>
      </c>
      <c r="B17" s="6" t="n">
        <v>-5</v>
      </c>
      <c r="C17" s="4" t="s">
        <v>51</v>
      </c>
    </row>
    <row r="18" spans="1:3">
      <c r="A18" s="4" t="s">
        <v>131</v>
      </c>
      <c r="B18" s="6" t="n">
        <v>140366</v>
      </c>
      <c r="C18" s="6" t="n">
        <v>7684</v>
      </c>
    </row>
    <row r="19" spans="1:3">
      <c r="A19" s="3" t="s">
        <v>132</v>
      </c>
    </row>
    <row r="20" spans="1:3">
      <c r="A20" s="4" t="s">
        <v>133</v>
      </c>
      <c r="B20" s="6" t="n">
        <v>-3642</v>
      </c>
      <c r="C20" s="6" t="n">
        <v>-14384</v>
      </c>
    </row>
    <row r="21" spans="1:3">
      <c r="A21" s="4" t="s">
        <v>134</v>
      </c>
      <c r="B21" s="4" t="s">
        <v>51</v>
      </c>
      <c r="C21" s="6" t="n">
        <v>29156</v>
      </c>
    </row>
    <row r="22" spans="1:3">
      <c r="A22" s="4" t="s">
        <v>135</v>
      </c>
      <c r="B22" s="4" t="s">
        <v>51</v>
      </c>
      <c r="C22" s="6" t="n">
        <v>47251</v>
      </c>
    </row>
    <row r="23" spans="1:3">
      <c r="A23" s="4" t="s">
        <v>136</v>
      </c>
      <c r="B23" s="6" t="n">
        <v>-3642</v>
      </c>
      <c r="C23" s="6" t="n">
        <v>62023</v>
      </c>
    </row>
    <row r="24" spans="1:3">
      <c r="A24" s="3" t="s">
        <v>137</v>
      </c>
    </row>
    <row r="25" spans="1:3">
      <c r="A25" s="4" t="s">
        <v>138</v>
      </c>
      <c r="B25" s="6" t="n">
        <v>5000</v>
      </c>
      <c r="C25" s="4" t="s">
        <v>51</v>
      </c>
    </row>
    <row r="26" spans="1:3">
      <c r="A26" s="4" t="s">
        <v>139</v>
      </c>
      <c r="B26" s="4" t="s">
        <v>51</v>
      </c>
      <c r="C26" s="6" t="n">
        <v>1901</v>
      </c>
    </row>
    <row r="27" spans="1:3">
      <c r="A27" s="4" t="s">
        <v>140</v>
      </c>
      <c r="B27" s="4" t="s">
        <v>51</v>
      </c>
      <c r="C27" s="6" t="n">
        <v>-98008</v>
      </c>
    </row>
    <row r="28" spans="1:3">
      <c r="A28" s="4" t="s">
        <v>141</v>
      </c>
      <c r="B28" s="6" t="n">
        <v>5000</v>
      </c>
      <c r="C28" s="6" t="n">
        <v>-96107</v>
      </c>
    </row>
    <row r="29" spans="1:3">
      <c r="A29" s="4" t="s">
        <v>142</v>
      </c>
      <c r="B29" s="6" t="n">
        <v>141724</v>
      </c>
      <c r="C29" s="6" t="n">
        <v>-26400</v>
      </c>
    </row>
    <row r="30" spans="1:3">
      <c r="A30" s="4" t="s">
        <v>143</v>
      </c>
      <c r="B30" s="6" t="n">
        <v>167492</v>
      </c>
      <c r="C30" s="6" t="n">
        <v>193892</v>
      </c>
    </row>
    <row r="31" spans="1:3">
      <c r="A31" s="4" t="s">
        <v>144</v>
      </c>
      <c r="B31" s="6" t="n">
        <v>309216</v>
      </c>
      <c r="C31" s="6" t="n">
        <v>167492</v>
      </c>
    </row>
    <row r="32" spans="1:3">
      <c r="A32" s="3" t="s">
        <v>145</v>
      </c>
    </row>
    <row r="33" spans="1:3">
      <c r="A33" s="4" t="s">
        <v>146</v>
      </c>
      <c r="B33" s="4" t="s">
        <v>51</v>
      </c>
      <c r="C33" s="6" t="n">
        <v>17476</v>
      </c>
    </row>
    <row r="34" spans="1:3">
      <c r="A34" s="4" t="s">
        <v>147</v>
      </c>
      <c r="B34" s="6" t="n">
        <v>2766</v>
      </c>
      <c r="C34" s="6" t="n">
        <v>4891</v>
      </c>
    </row>
    <row r="35" spans="1:3">
      <c r="A35" s="3" t="s">
        <v>148</v>
      </c>
    </row>
    <row r="36" spans="1:3">
      <c r="A36" s="4" t="s">
        <v>149</v>
      </c>
      <c r="B36" s="6" t="n">
        <v>53</v>
      </c>
      <c r="C36" s="6" t="n">
        <v>39</v>
      </c>
    </row>
    <row r="37" spans="1:3">
      <c r="A37" s="4" t="s">
        <v>150</v>
      </c>
      <c r="B37" s="4" t="s">
        <v>51</v>
      </c>
      <c r="C37" s="6" t="n">
        <v>-8</v>
      </c>
    </row>
    <row r="38" spans="1:3">
      <c r="A38" s="4" t="s">
        <v>151</v>
      </c>
      <c r="B38" s="4" t="s">
        <v>51</v>
      </c>
      <c r="C38" s="6" t="n">
        <v>5000</v>
      </c>
    </row>
    <row r="39" spans="1:3">
      <c r="A39" s="4" t="s">
        <v>152</v>
      </c>
      <c r="B39" s="4" t="s">
        <v>51</v>
      </c>
      <c r="C39" s="5"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0:21Z</dcterms:created>
  <dcterms:modified xmlns:dcterms="http://purl.org/dc/terms/" xmlns:xsi="http://www.w3.org/2001/XMLSchema-instance" xsi:type="dcterms:W3CDTF">2019-04-01T17:00:21Z</dcterms:modified>
</cp:coreProperties>
</file>